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GENERAL" sheetId="6" state="visible" r:id="rId6"/>
    <sheet xmlns:r="http://schemas.openxmlformats.org/officeDocument/2006/relationships" name="BASIS OF PREPARATION OF THE CON" sheetId="7" state="visible" r:id="rId7"/>
    <sheet xmlns:r="http://schemas.openxmlformats.org/officeDocument/2006/relationships" name="SIGNIFICANT EVENTS DURING THE C" sheetId="8" state="visible" r:id="rId8"/>
    <sheet xmlns:r="http://schemas.openxmlformats.org/officeDocument/2006/relationships" name="ALLOWANCE FOR DEDUCTIONS FROM R" sheetId="9" state="visible" r:id="rId9"/>
    <sheet xmlns:r="http://schemas.openxmlformats.org/officeDocument/2006/relationships" name="SHARE-BASED PAYMENTS" sheetId="10" state="visible" r:id="rId10"/>
    <sheet xmlns:r="http://schemas.openxmlformats.org/officeDocument/2006/relationships" name="NET REVENUES" sheetId="11" state="visible" r:id="rId11"/>
    <sheet xmlns:r="http://schemas.openxmlformats.org/officeDocument/2006/relationships" name="FINANCIAL INSTRUMENTS" sheetId="12" state="visible" r:id="rId12"/>
    <sheet xmlns:r="http://schemas.openxmlformats.org/officeDocument/2006/relationships" name="SEGMENT INFORMATION" sheetId="13" state="visible" r:id="rId13"/>
    <sheet xmlns:r="http://schemas.openxmlformats.org/officeDocument/2006/relationships" name="EVENT SUBSEQUENT TO JUNE 30, 20" sheetId="14" state="visible" r:id="rId14"/>
    <sheet xmlns:r="http://schemas.openxmlformats.org/officeDocument/2006/relationships" name="ALLOWANCE FOR DEDUCTIONS FROM_2" sheetId="15" state="visible" r:id="rId15"/>
    <sheet xmlns:r="http://schemas.openxmlformats.org/officeDocument/2006/relationships" name="SHARE-BASED PAYMENTS (Tables)" sheetId="16" state="visible" r:id="rId16"/>
    <sheet xmlns:r="http://schemas.openxmlformats.org/officeDocument/2006/relationships" name="NET REVENUES (Tables)" sheetId="17" state="visible" r:id="rId17"/>
    <sheet xmlns:r="http://schemas.openxmlformats.org/officeDocument/2006/relationships" name="FINANCIAL INSTRUMENTS (Tables)" sheetId="18" state="visible" r:id="rId18"/>
    <sheet xmlns:r="http://schemas.openxmlformats.org/officeDocument/2006/relationships" name="SEGMENT INFORMATION (Tables)" sheetId="19" state="visible" r:id="rId19"/>
    <sheet xmlns:r="http://schemas.openxmlformats.org/officeDocument/2006/relationships" name="SIGNIFICANT EVENTS DURING THE_2" sheetId="20" state="visible" r:id="rId20"/>
    <sheet xmlns:r="http://schemas.openxmlformats.org/officeDocument/2006/relationships" name="SIGNIFICANT EVENTS DURING THE_3" sheetId="21" state="visible" r:id="rId21"/>
    <sheet xmlns:r="http://schemas.openxmlformats.org/officeDocument/2006/relationships" name="SIGNIFICANT EVENTS DURING THE_4" sheetId="22" state="visible" r:id="rId22"/>
    <sheet xmlns:r="http://schemas.openxmlformats.org/officeDocument/2006/relationships" name="ALLOWANCE FOR DEDUCTIONS FROM_3" sheetId="23" state="visible" r:id="rId23"/>
    <sheet xmlns:r="http://schemas.openxmlformats.org/officeDocument/2006/relationships" name="SHARE-BASED PAYMENTS (Details)" sheetId="24" state="visible" r:id="rId24"/>
    <sheet xmlns:r="http://schemas.openxmlformats.org/officeDocument/2006/relationships" name="NET REVENUES (Details)" sheetId="25" state="visible" r:id="rId25"/>
    <sheet xmlns:r="http://schemas.openxmlformats.org/officeDocument/2006/relationships" name="FINANCIAL INSTRUMENTS (Details)" sheetId="26" state="visible" r:id="rId26"/>
    <sheet xmlns:r="http://schemas.openxmlformats.org/officeDocument/2006/relationships" name="FINANCIAL INSTRUMENTS - Signifi" sheetId="27" state="visible" r:id="rId27"/>
    <sheet xmlns:r="http://schemas.openxmlformats.org/officeDocument/2006/relationships" name="SEGMENT INFORMATION (Details)" sheetId="28" state="visible" r:id="rId28"/>
    <sheet xmlns:r="http://schemas.openxmlformats.org/officeDocument/2006/relationships" name="EVENT SUBSEQUENT TO JUNE 30, _2" sheetId="29" state="visible" r:id="rId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3"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RedHill Biopharma Ltd.</t>
        </is>
      </c>
    </row>
    <row r="7">
      <c r="A7" s="4" t="inlineStr">
        <is>
          <t>Entity Central Index Key</t>
        </is>
      </c>
      <c r="B7" s="4" t="inlineStr">
        <is>
          <t>0001553846</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S</t>
        </is>
      </c>
      <c r="B3" s="4" t="inlineStr">
        <is>
          <t xml:space="preserve"> </t>
        </is>
      </c>
    </row>
    <row r="4">
      <c r="A4" s="4" t="inlineStr">
        <is>
          <t>SHARE-BASED PAYMENTS</t>
        </is>
      </c>
      <c r="B4" s="4" t="inlineStr">
        <is>
          <t>NOTE 5 - SHARE-BASED PAYMENTS: ​ c. ​ ​ ​ ​ ​ ​ ​ ​ ​ ​ Number of options granted ​ ​ ​ ​ Exercise ​ Fair value of ​ ​ ​ ​ price for 1 ​ options on date of ​ ​ According to the Award Plan ​ ADS ($) ​ grant in U.S. dollars Date of BoD of the Company(1) ($) in thousands (2) January 2022 ​ 5,000 ​ 2.45 ​ 7 March 2022 ​ 6,000 ​ 1.67 ​ 6 ​ ​ 11,000 13 ​ 1) 1/4 ​ ​ 2) 3) ​ d. ​ ​ ​ ​ ​ ​ ​ ​ ​ ​ ​ ​ ​ ​ ​ ​ Fair value of ​ Number of RSUs granted ​ options on date of ​ According to the Award Plan of the Company ​ grant in U.S. dollars Date of BoD Other than to Directors ​ To directors (3) ​ Total ​ in thousands January 2022 (1) 1,920,500 ​ 140,000 ​ 2,060,500 ​ 5,712 March 2022 (1) 96,000 ​ — ​ 96,000 ​ 160 April 2022(1) 35,000 ​ — ​ 35,000 ​ 87 June 2022 (2) 2,038,500 ​ 165,000 ​ 2,203,500 ​ 1,895 Total 4,090,000 ​ 305,000 ​ 4,395,000 ​ 7,854 ​ 1) ​ 2) ​ ​ 3) ​ In addition, In June 2022 the Company’s BoD, approved the grant of 165,000 RSUs under the Company’s Award plan to directors and to the Company's Chief Executive Officer in the same terms subject to the Annual general meeting approval. The fair value of these RSUs on the date of approval was $0.1 millio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6 Months Ended</t>
        </is>
      </c>
    </row>
    <row r="2">
      <c r="B2" s="2" t="inlineStr">
        <is>
          <t>Jun. 30, 2022</t>
        </is>
      </c>
    </row>
    <row r="3">
      <c r="A3" s="3" t="inlineStr">
        <is>
          <t>NET REVENUES</t>
        </is>
      </c>
      <c r="B3" s="4" t="inlineStr">
        <is>
          <t xml:space="preserve"> </t>
        </is>
      </c>
    </row>
    <row r="4">
      <c r="A4" s="4" t="inlineStr">
        <is>
          <t>NET REVENUES</t>
        </is>
      </c>
      <c r="B4" s="4" t="inlineStr">
        <is>
          <t>NOTE 6 - NET REVENUES: ​ ​ ​ ​ ​ ​ ​ ​ ​ ​ ​ ​ Three Months Ended June 30, ​ Six Months Ended June 30, ​ 2022 2021 ​ 2022 ​ 2021 ​ ​ U.S dollars in thousands ​ U.S dollars in thousands Licensing revenues ​ — ​ — ​ 2,000 ​ — Movantik® revenues ​ 16,125 ​ 19,212 ​ 25,456 ​ 38,113 Sales of other products ​ 2,221 ​ 2,290 ​ 3,994 ​ 3,964 ​ 18,346 21,502 31,450 42,07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NOTE 7 - FINANCIAL INSTRUMENTS: ​ a. As of June 30, 2022, the financial instrument of the Company presented at fair value is derivative financial instrument in the amount of $6.1 million. The derivative financial instrument of the Company represents warrants, see note 3(e) above. This instrument is classified as level 3. The fair value adjustments are recognized in profit or loss under financial income or financial expenses. The following table presents the change in the derivative liability measured at level 3 for the three and six months ended June 30, 2022: ​ ​ ​ ​ ​ ​ ​ ​ Three and Six Months Ended ​ ​ June 30, ​ 2022 ​ ​ U.S. dollars in thousands Balance at beginning of the period ​ — Proceeds received during the period ​ 8,055 Fair value adjustments recognized in profit or loss ​ (1,981) Balance at end of the period ​ 6,074 ​ The fair value of the warrants is computed using the Black and Scholes option pricing model. The fair value of the warrants as of June 30,2022, is based on the price of an ADS as of June 30,2022 and based on the following key parameters: risk-free interest rate of 3.02% and volatility of 73.69%. The fair value of the warrants as of May 9, 2022, was computed based on the price of an ADS on May 9, 2022, and based on the following key parameters: risk-free interest rate of 2.97% and volatility of 71%. ​ b. ​ 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 xml:space="preserve">NOTE 8 - SEGMENT INFORMATION: ​ The Chief Executive Officer is the Company’s Chief Operating Decision Maker (“CODM”). The CODM allocates resources and assesses the Company’s performance based on the following segmentation: Commercial Operations and Research &amp; Development. ​ Effective December 31, 2021, the Company changed its operating segments to reflect the manner in which the Company's CODM reviews and assesses performance. Accordingly, the Company reports on revenue and segment Adjusted EBITDA. Disclosures regarding the Company’s reportable segments for prior periods have been adjusted to conform to the current period presentation. Adjusted EBITDA represents net loss before depreciation, amortization, and financial expenses (income), adjusted to exclude share-based compensation. ​ The following table presents segment profitability and a reconciliation to the consolidated net loss and comprehensive loss for the periods indicated: ​ ​ ​ ​ ​ ​ ​ ​ ​ ​ ​ ​ ​ ​ Three Months Ended June 30, ​ Six Months Ended June 30, ​ ​ 2022 ​ 2021 ​ ​ 2022 ​ 2021 ​ ​ U.S. dollars in thousands ​ ​ U.S. dollars in thousands Commercial Operations Segment Adjusted EBITDA ​ (2,913) ​ (5,471) ​ ​ (12,190) ​ (10,482) ​ Research And Development Adjusted EBITDA ​ (3,712) ​ (11,846) ​ ​ (6,620) ​ (21,797) ​ Financial expenses (income), net ​ 2,552 ​ 4,235 ​ ​ 6,451 ​ 8,946 ​ Share-based compensation to employees and service providers ​ 618 ​ 5,274 ​ ​ 2,924 ​ 6,146 ​ Depreciation ​ 617 ​ 465 ​ ​ 1,154 ​ 957 ​ Amortization and impairment of intangible assets ​ 1,299 ​ 1,830 ​ ​ 2,900 ​ 3,657 ​ Consolidated Comprehensive loss ​ 11,711 ​ 29,121 ​ ​ 32,239 ​ 51,984 ​ ​ Except for $2 million licensing revenues reported in the six months ended June 30, 2022, which are allocated to the Research and Development segment, all of the Company’s revenues are allocated to the Commercial Operations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 SUBSEQUENT TO JUNE 30, 2022</t>
        </is>
      </c>
      <c r="B1" s="2" t="inlineStr">
        <is>
          <t>6 Months Ended</t>
        </is>
      </c>
    </row>
    <row r="2">
      <c r="B2" s="2" t="inlineStr">
        <is>
          <t>Jun. 30, 2022</t>
        </is>
      </c>
    </row>
    <row r="3">
      <c r="A3" s="3" t="inlineStr">
        <is>
          <t>EVENT SUBSEQUENT TO JUNE 30, 2022</t>
        </is>
      </c>
      <c r="B3" s="4" t="inlineStr">
        <is>
          <t xml:space="preserve"> </t>
        </is>
      </c>
    </row>
    <row r="4">
      <c r="A4" s="4" t="inlineStr">
        <is>
          <t>EVENT SUBSEQUENT TO JUNE 30, 2022</t>
        </is>
      </c>
      <c r="B4" s="4" t="inlineStr">
        <is>
          <t>NOTE 9 - EVENT SUBSEQUENT TO JUNE 30, 2022: ​ 1) On September 13, 2022 the Company and RedHill Inc. received a notice of events of default and reservation of rights letter (the “Notice”) from HCRM. The Notice asserts that certain events of default occurred as a result of alleged breaches by RedHill Inc. of its representations and warranties and financial covenants under the Credit Agreement. As a result of the alleged events of default, the Notice provides that the outstanding obligations under the Credit Agreement now bear interest at the default rate prescribed therein and that the lenders may accelerate the obligations under the Credit Agreement. While not asserted in the Notice, the Company acknowledges that it has not satisfied its obligation to deliver to HCRM its condensed consolidated interim financial statements as of June 30, 2022 within 60 days after the end of the Company’s fiscal quarter. The Company disagrees with the assertions made by HCRM as the basis for the Notice and, accordingly, the validity of the Notice. Moreover, the Company disputes the alleged events of default asserted by HCRM and, on September 15, 2022, the Company sent a response letter to HCRM to this effect. The Company is engaged with HCRM in good faith in order to establish a consensual business resolution to this dispute. RedHill INC. continues operating its business as usual while also concurrently evaluating strategic alternatives to satisfy its outstanding obligations under the Credit Agreement, including a potential strategic transaction with respect to Movantik®. ​ 2) On September 29, 2022, HCRM exercised its rights under a Deposit Account Control Agreement to take control of RedHill Inc.’s account at PNC Bank, National Association (“PNC”). HCRM then instructed PNC to wire $16 million (the “Funds”), which is equivalent to the minimum cash required under the Credit Agreement, from the PNC account to an account held by HCRM. RedHill Inc.’s control over the PNC account has since been restored. HCRM has acknowledged that, despite receipt of the Funds in an account held in HCRM’s name, the Funds remain the property of RedHill Inc. and are held merely as security for RedHill Inc.’s obligations under the Credit Agreement. The Funds are classified as Restricted Cash in the condensed consolidated interim statements of financial position as of June 30. ​ 3) On September 2, 2022, the Company filed a lawsuit against Kukbo and in the process of seeking a default judgment against Kukbo in a United States court, as a result of Kukbo’s default in delivering to the Company $5 million under the Subscription Agreement, dated October 25, 2021, in exchange for ADSs, and a further payment of $1.5 million due under the Exclusive License Agreement, dated March 14, 2022 . In parallel, the lawsuit is being translated into Korean and planned to be sent to the Korean Central Authority for filing in South Korea. The Company believes a summary judgment will be entered against Kukbo in the United States within several week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DEDUCTIONS FROM REVENUES (Tables)</t>
        </is>
      </c>
      <c r="B1" s="2" t="inlineStr">
        <is>
          <t>6 Months Ended</t>
        </is>
      </c>
    </row>
    <row r="2">
      <c r="B2" s="2" t="inlineStr">
        <is>
          <t>Jun. 30, 2022</t>
        </is>
      </c>
    </row>
    <row r="3">
      <c r="A3" s="3" t="inlineStr">
        <is>
          <t>ALLOWANCE FOR DEDUCTIONS FROM REVENUES</t>
        </is>
      </c>
      <c r="B3" s="4" t="inlineStr">
        <is>
          <t xml:space="preserve"> </t>
        </is>
      </c>
    </row>
    <row r="4">
      <c r="A4" s="4" t="inlineStr">
        <is>
          <t>Schedule of movement of allowance for deductions from revenue</t>
        </is>
      </c>
      <c r="B4" s="4" t="inlineStr">
        <is>
          <t>​ ​ ​ ​ ​ ​ ​ ​ ​ ​ Rebates and patient discount programs ​ Product returns ​ Total ​ ​ U.S. dollars in thousands As of January 1, 2022 29,742 969 ​ 30,711 Increases ​ 53,282 ​ 1,714 ​ 54,996 Decreases (utilized) (45,317) ​ (1,363) ​ (46,680) Adjustments ​ 271 ​ (75) ​ 196 As of June 30, 2022 37,978 1,245 ​ 39,223 ​ ​ Rebates and patient discount programs ​ Product returns ​ Total ​ ​ U.S. dollars in thousands As of January 1, 2021 16,380 1,963 ​ 18,343 Increases ​ 41,679 ​ 956 ​ 42,635 Decreases (utilized) (33,643) ​ (576) ​ (34,219) Adjustments ​ (692) ​ 29 ​ (663) As of June 30, 2021 23,724 2,372 ​ 26,096 ​ ​ Rebates and patient discount programs ​ Product returns ​ Total ​ ​ U.S. dollars in thousands As of April, 2022 35,559 963 ​ 36,522 Increases ​ 30,393 ​ 699 ​ 31,092 Decreases (utilized) (27,974) ​ (417) ​ (28,391) Adjustments ​ - ​ - ​ - As of June 30, 2022 37,978 ​ 1,245 ​ 39,223 ​ ​ Rebates and patient discount programs ​ Product returns ​ Total ​ ​ U.S. dollars in thousands As of April, 2021 20,497 2,180 ​ 22,677 Increases ​ 23,873 ​ 495 ​ 24,368 Decreases (utilized) (20,614) ​ (333) ​ (20,947) Adjustments ​ (32) ​ 30 ​ (2) As of June 30, 2021 23,724 2,372 ​ 26,0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6 Months Ended</t>
        </is>
      </c>
    </row>
    <row r="2">
      <c r="B2" s="2" t="inlineStr">
        <is>
          <t>Jun. 30, 2022</t>
        </is>
      </c>
    </row>
    <row r="3">
      <c r="A3" s="3" t="inlineStr">
        <is>
          <t>SHARE-BASED PAYMENTS</t>
        </is>
      </c>
      <c r="B3" s="4" t="inlineStr">
        <is>
          <t xml:space="preserve"> </t>
        </is>
      </c>
    </row>
    <row r="4">
      <c r="A4" s="4" t="inlineStr">
        <is>
          <t>Schedule of information on options granted</t>
        </is>
      </c>
      <c r="B4" s="4" t="inlineStr">
        <is>
          <t>​ ​ ​ ​ ​ ​ ​ ​ ​ ​ Number of options granted ​ ​ ​ ​ Exercise ​ Fair value of ​ ​ ​ ​ price for 1 ​ options on date of ​ ​ According to the Award Plan ​ ADS ($) ​ grant in U.S. dollars Date of BoD of the Company(1) ($) in thousands (2) January 2022 ​ 5,000 ​ 2.45 ​ 7 March 2022 ​ 6,000 ​ 1.67 ​ 6 ​ ​ 11,000 13</t>
        </is>
      </c>
    </row>
    <row r="5">
      <c r="A5" s="4" t="inlineStr">
        <is>
          <t>Schedule of information on RSUs granted</t>
        </is>
      </c>
      <c r="B5" s="4" t="inlineStr">
        <is>
          <t>​ ​ ​ ​ ​ ​ ​ ​ ​ ​ ​ ​ ​ ​ ​ ​ Fair value of ​ Number of RSUs granted ​ options on date of ​ According to the Award Plan of the Company ​ grant in U.S. dollars Date of BoD Other than to Directors ​ To directors (3) ​ Total ​ in thousands January 2022 (1) 1,920,500 ​ 140,000 ​ 2,060,500 ​ 5,712 March 2022 (1) 96,000 ​ — ​ 96,000 ​ 160 April 2022(1) 35,000 ​ — ​ 35,000 ​ 87 June 2022 (2) 2,038,500 ​ 165,000 ​ 2,203,500 ​ 1,895 Total 4,090,000 ​ 305,000 ​ 4,395,000 ​ 7,8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REVENUES (Tables)</t>
        </is>
      </c>
      <c r="B1" s="2" t="inlineStr">
        <is>
          <t>6 Months Ended</t>
        </is>
      </c>
    </row>
    <row r="2">
      <c r="B2" s="2" t="inlineStr">
        <is>
          <t>Jun. 30, 2022</t>
        </is>
      </c>
    </row>
    <row r="3">
      <c r="A3" s="3" t="inlineStr">
        <is>
          <t>NET REVENUES</t>
        </is>
      </c>
      <c r="B3" s="4" t="inlineStr">
        <is>
          <t xml:space="preserve"> </t>
        </is>
      </c>
    </row>
    <row r="4">
      <c r="A4" s="4" t="inlineStr">
        <is>
          <t>Schedule of net revenues</t>
        </is>
      </c>
      <c r="B4" s="4" t="inlineStr">
        <is>
          <t>​ ​ ​ ​ ​ ​ ​ ​ ​ ​ ​ ​ Three Months Ended June 30, ​ Six Months Ended June 30, ​ 2022 2021 ​ 2022 ​ 2021 ​ ​ U.S dollars in thousands ​ U.S dollars in thousands Licensing revenues ​ — ​ — ​ 2,000 ​ — Movantik® revenues ​ 16,125 ​ 19,212 ​ 25,456 ​ 38,113 Sales of other products ​ 2,221 ​ 2,290 ​ 3,994 ​ 3,964 ​ 18,346 21,502 31,450 42,0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t>
        </is>
      </c>
      <c r="B3" s="4" t="inlineStr">
        <is>
          <t xml:space="preserve"> </t>
        </is>
      </c>
    </row>
    <row r="4">
      <c r="A4" s="4" t="inlineStr">
        <is>
          <t>Schedule of change in derivative financial instrument</t>
        </is>
      </c>
      <c r="B4" s="4" t="inlineStr">
        <is>
          <t>​ ​ ​ ​ ​ ​ Three and Six Months Ended ​ ​ June 30, ​ 2022 ​ ​ U.S. dollars in thousands Balance at beginning of the period ​ — Proceeds received during the period ​ 8,055 Fair value adjustments recognized in profit or loss ​ (1,981) Balance at end of the period ​ 6,0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segment profitability and reconciliation to consolidated net loss and comprehensive loss</t>
        </is>
      </c>
      <c r="B4" s="4" t="inlineStr">
        <is>
          <t>​ ​ ​ ​ ​ ​ ​ ​ ​ ​ ​ ​ ​ ​ Three Months Ended June 30, ​ Six Months Ended June 30, ​ ​ 2022 ​ 2021 ​ ​ 2022 ​ 2021 ​ ​ U.S. dollars in thousands ​ ​ U.S. dollars in thousands Commercial Operations Segment Adjusted EBITDA ​ (2,913) ​ (5,471) ​ ​ (12,190) ​ (10,482) ​ Research And Development Adjusted EBITDA ​ (3,712) ​ (11,846) ​ ​ (6,620) ​ (21,797) ​ Financial expenses (income), net ​ 2,552 ​ 4,235 ​ ​ 6,451 ​ 8,946 ​ Share-based compensation to employees and service providers ​ 618 ​ 5,274 ​ ​ 2,924 ​ 6,146 ​ Depreciation ​ 617 ​ 465 ​ ​ 1,154 ​ 957 ​ Amortization and impairment of intangible assets ​ 1,299 ​ 1,830 ​ ​ 2,900 ​ 3,657 ​ Consolidated Comprehensive loss ​ 11,711 ​ 29,121 ​ ​ 32,239 ​ 51,9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INTERIM STATEMENTS OF COMPREHENSIVE LOSS</t>
        </is>
      </c>
      <c r="B3" s="4" t="inlineStr">
        <is>
          <t xml:space="preserve"> </t>
        </is>
      </c>
      <c r="C3" s="4" t="inlineStr">
        <is>
          <t xml:space="preserve"> </t>
        </is>
      </c>
      <c r="D3" s="4" t="inlineStr">
        <is>
          <t xml:space="preserve"> </t>
        </is>
      </c>
      <c r="E3" s="4" t="inlineStr">
        <is>
          <t xml:space="preserve"> </t>
        </is>
      </c>
    </row>
    <row r="4">
      <c r="A4" s="4" t="inlineStr">
        <is>
          <t>NET REVENUES</t>
        </is>
      </c>
      <c r="B4" s="5" t="n">
        <v>18346</v>
      </c>
      <c r="C4" s="5" t="n">
        <v>21502</v>
      </c>
      <c r="D4" s="5" t="n">
        <v>31450</v>
      </c>
      <c r="E4" s="5" t="n">
        <v>42077</v>
      </c>
    </row>
    <row r="5">
      <c r="A5" s="4" t="inlineStr">
        <is>
          <t>COST OF REVENUES</t>
        </is>
      </c>
      <c r="B5" s="6" t="n">
        <v>8995</v>
      </c>
      <c r="C5" s="6" t="n">
        <v>10590</v>
      </c>
      <c r="D5" s="6" t="n">
        <v>15288</v>
      </c>
      <c r="E5" s="6" t="n">
        <v>20843</v>
      </c>
    </row>
    <row r="6">
      <c r="A6" s="4" t="inlineStr">
        <is>
          <t>GROSS PROFIT</t>
        </is>
      </c>
      <c r="B6" s="6" t="n">
        <v>9351</v>
      </c>
      <c r="C6" s="6" t="n">
        <v>10912</v>
      </c>
      <c r="D6" s="6" t="n">
        <v>16162</v>
      </c>
      <c r="E6" s="6" t="n">
        <v>21234</v>
      </c>
    </row>
    <row r="7">
      <c r="A7" s="4" t="inlineStr">
        <is>
          <t>RESEARCH AND DEVELOPMENT EXPENSES</t>
        </is>
      </c>
      <c r="B7" s="6" t="n">
        <v>1472</v>
      </c>
      <c r="C7" s="6" t="n">
        <v>10328</v>
      </c>
      <c r="D7" s="6" t="n">
        <v>4534</v>
      </c>
      <c r="E7" s="6" t="n">
        <v>17812</v>
      </c>
    </row>
    <row r="8">
      <c r="A8" s="4" t="inlineStr">
        <is>
          <t>SELLING AND MARKETING EXPENSES</t>
        </is>
      </c>
      <c r="B8" s="6" t="n">
        <v>9273</v>
      </c>
      <c r="C8" s="6" t="n">
        <v>15235</v>
      </c>
      <c r="D8" s="6" t="n">
        <v>21833</v>
      </c>
      <c r="E8" s="6" t="n">
        <v>29130</v>
      </c>
    </row>
    <row r="9">
      <c r="A9" s="4" t="inlineStr">
        <is>
          <t>GENERAL AND ADMINISTRATIVE EXPENSES</t>
        </is>
      </c>
      <c r="B9" s="6" t="n">
        <v>7765</v>
      </c>
      <c r="C9" s="6" t="n">
        <v>10235</v>
      </c>
      <c r="D9" s="6" t="n">
        <v>15583</v>
      </c>
      <c r="E9" s="6" t="n">
        <v>17330</v>
      </c>
    </row>
    <row r="10">
      <c r="A10" s="4" t="inlineStr">
        <is>
          <t>OPERATING LOSS</t>
        </is>
      </c>
      <c r="B10" s="6" t="n">
        <v>9159</v>
      </c>
      <c r="C10" s="6" t="n">
        <v>24886</v>
      </c>
      <c r="D10" s="6" t="n">
        <v>25788</v>
      </c>
      <c r="E10" s="6" t="n">
        <v>43038</v>
      </c>
    </row>
    <row r="11">
      <c r="A11" s="4" t="inlineStr">
        <is>
          <t>FINANCIAL INCOME</t>
        </is>
      </c>
      <c r="B11" s="6" t="n">
        <v>1662</v>
      </c>
      <c r="C11" s="6" t="n">
        <v>15</v>
      </c>
      <c r="D11" s="6" t="n">
        <v>1672</v>
      </c>
      <c r="E11" s="6" t="n">
        <v>31</v>
      </c>
    </row>
    <row r="12">
      <c r="A12" s="4" t="inlineStr">
        <is>
          <t>FINANCIAL EXPENSES</t>
        </is>
      </c>
      <c r="B12" s="6" t="n">
        <v>4214</v>
      </c>
      <c r="C12" s="6" t="n">
        <v>4250</v>
      </c>
      <c r="D12" s="6" t="n">
        <v>8123</v>
      </c>
      <c r="E12" s="6" t="n">
        <v>8977</v>
      </c>
    </row>
    <row r="13">
      <c r="A13" s="4" t="inlineStr">
        <is>
          <t>FINANCIAL EXPENSES, net</t>
        </is>
      </c>
      <c r="B13" s="6" t="n">
        <v>2552</v>
      </c>
      <c r="C13" s="6" t="n">
        <v>4235</v>
      </c>
      <c r="D13" s="6" t="n">
        <v>6451</v>
      </c>
      <c r="E13" s="6" t="n">
        <v>8946</v>
      </c>
    </row>
    <row r="14">
      <c r="A14" s="4" t="inlineStr">
        <is>
          <t>LOSS AND COMPREHENSIVE LOSS FOR THE PERIOD</t>
        </is>
      </c>
      <c r="B14" s="5" t="n">
        <v>11711</v>
      </c>
      <c r="C14" s="5" t="n">
        <v>29121</v>
      </c>
      <c r="D14" s="5" t="n">
        <v>32239</v>
      </c>
      <c r="E14" s="5" t="n">
        <v>51984</v>
      </c>
    </row>
    <row r="15">
      <c r="A15" s="4" t="inlineStr">
        <is>
          <t>LOSS PER ORDINARY SHARE, basic (U.S. dollars)</t>
        </is>
      </c>
      <c r="B15" s="7" t="n">
        <v>0.02</v>
      </c>
      <c r="C15" s="7" t="n">
        <v>0.06</v>
      </c>
      <c r="D15" s="7" t="n">
        <v>0.06</v>
      </c>
      <c r="E15" s="7" t="n">
        <v>0.12</v>
      </c>
    </row>
    <row r="16">
      <c r="A16" s="4" t="inlineStr">
        <is>
          <t>LOSS PER ORDINARY SHARE, diluted (U.S. dollars)</t>
        </is>
      </c>
      <c r="B16" s="7" t="n">
        <v>0.02</v>
      </c>
      <c r="C16" s="7" t="n">
        <v>0.06</v>
      </c>
      <c r="D16" s="7" t="n">
        <v>0.06</v>
      </c>
      <c r="E16" s="7" t="n">
        <v>0.12</v>
      </c>
    </row>
    <row r="17">
      <c r="A17" s="4" t="inlineStr">
        <is>
          <t>WEIGHTED AVERAGE OF ORDINARY SHARE (in thousands)</t>
        </is>
      </c>
      <c r="B17" s="6" t="n">
        <v>568308</v>
      </c>
      <c r="C17" s="6" t="n">
        <v>466801</v>
      </c>
      <c r="D17" s="6" t="n">
        <v>546616</v>
      </c>
      <c r="E17" s="6" t="n">
        <v>4484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SIGNIFICANT EVENTS DURING THE CURRENT REPORTING PERIOD - Equity Offerings (Details) - USD ($) $ / shares in Units, $ in Millions</t>
        </is>
      </c>
      <c r="B1" s="2" t="inlineStr">
        <is>
          <t>1 Months Ended</t>
        </is>
      </c>
      <c r="C1" s="2" t="inlineStr">
        <is>
          <t>6 Months Ended</t>
        </is>
      </c>
    </row>
    <row r="2">
      <c r="B2" s="2" t="inlineStr">
        <is>
          <t>May 31, 2022</t>
        </is>
      </c>
      <c r="C2" s="2" t="inlineStr">
        <is>
          <t>Jun. 30, 2022</t>
        </is>
      </c>
    </row>
    <row r="3">
      <c r="A3" s="3" t="inlineStr">
        <is>
          <t>Disclosure of classes of share capital [line items]</t>
        </is>
      </c>
      <c r="B3" s="4" t="inlineStr">
        <is>
          <t xml:space="preserve"> </t>
        </is>
      </c>
      <c r="C3" s="4" t="inlineStr">
        <is>
          <t xml:space="preserve"> </t>
        </is>
      </c>
    </row>
    <row r="4">
      <c r="A4" s="4" t="inlineStr">
        <is>
          <t>Share issuance expenses</t>
        </is>
      </c>
      <c r="B4" s="8" t="n">
        <v>0.6</v>
      </c>
      <c r="C4" s="4" t="inlineStr">
        <is>
          <t xml:space="preserve"> </t>
        </is>
      </c>
    </row>
    <row r="5">
      <c r="A5" s="4" t="inlineStr">
        <is>
          <t>Warrants</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Share issuance expenses</t>
        </is>
      </c>
      <c r="B7" s="9" t="n">
        <v>0.3</v>
      </c>
      <c r="C7" s="4" t="inlineStr">
        <is>
          <t xml:space="preserve"> </t>
        </is>
      </c>
    </row>
    <row r="8">
      <c r="A8" s="4" t="inlineStr">
        <is>
          <t>Gross consideration</t>
        </is>
      </c>
      <c r="B8" s="9" t="n">
        <v>8.1</v>
      </c>
      <c r="C8" s="4" t="inlineStr">
        <is>
          <t xml:space="preserve"> </t>
        </is>
      </c>
    </row>
    <row r="9">
      <c r="A9" s="4" t="inlineStr">
        <is>
          <t>Equity component</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Share issuance expenses</t>
        </is>
      </c>
      <c r="B11" s="9" t="n">
        <v>0.3</v>
      </c>
      <c r="C11" s="4" t="inlineStr">
        <is>
          <t xml:space="preserve"> </t>
        </is>
      </c>
    </row>
    <row r="12">
      <c r="A12" s="4" t="inlineStr">
        <is>
          <t>Gross consideration</t>
        </is>
      </c>
      <c r="B12" s="8" t="n">
        <v>6.9</v>
      </c>
      <c r="C12" s="4" t="inlineStr">
        <is>
          <t xml:space="preserve"> </t>
        </is>
      </c>
    </row>
    <row r="13">
      <c r="A13" s="4" t="inlineStr">
        <is>
          <t>ADS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Number of shares issued</t>
        </is>
      </c>
      <c r="B15" s="6" t="n">
        <v>10563380</v>
      </c>
      <c r="C15" s="4" t="inlineStr">
        <is>
          <t xml:space="preserve"> </t>
        </is>
      </c>
    </row>
    <row r="16">
      <c r="A16" s="4" t="inlineStr">
        <is>
          <t>Net proceeds from issuing shares</t>
        </is>
      </c>
      <c r="B16" s="8" t="n">
        <v>14.4</v>
      </c>
      <c r="C16" s="4" t="inlineStr">
        <is>
          <t xml:space="preserve"> </t>
        </is>
      </c>
    </row>
    <row r="17">
      <c r="A17" s="4" t="inlineStr">
        <is>
          <t>ADSs | Warrants</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Warrants issued</t>
        </is>
      </c>
      <c r="B19" s="6" t="n">
        <v>13204225</v>
      </c>
      <c r="C19" s="4" t="inlineStr">
        <is>
          <t xml:space="preserve"> </t>
        </is>
      </c>
    </row>
    <row r="20">
      <c r="A20" s="4" t="inlineStr">
        <is>
          <t>Warrants exercise price</t>
        </is>
      </c>
      <c r="B20" s="7" t="n">
        <v>1.48</v>
      </c>
      <c r="C20" s="4" t="inlineStr">
        <is>
          <t xml:space="preserve"> </t>
        </is>
      </c>
    </row>
    <row r="21">
      <c r="A21" s="4" t="inlineStr">
        <is>
          <t>Warrants, exercisable term</t>
        </is>
      </c>
      <c r="B21" s="4" t="inlineStr">
        <is>
          <t>6 months</t>
        </is>
      </c>
      <c r="C21" s="4" t="inlineStr">
        <is>
          <t xml:space="preserve"> </t>
        </is>
      </c>
    </row>
    <row r="22">
      <c r="A22" s="4" t="inlineStr">
        <is>
          <t>Warrants term</t>
        </is>
      </c>
      <c r="B22" s="4" t="inlineStr">
        <is>
          <t>5 years 6 months</t>
        </is>
      </c>
      <c r="C22" s="4" t="inlineStr">
        <is>
          <t xml:space="preserve"> </t>
        </is>
      </c>
    </row>
    <row r="23">
      <c r="A23" s="4" t="inlineStr">
        <is>
          <t>ADSs | At-the-market equity offering program</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Number of shares issued</t>
        </is>
      </c>
      <c r="B25" s="4" t="inlineStr">
        <is>
          <t xml:space="preserve"> </t>
        </is>
      </c>
      <c r="C25" s="6" t="n">
        <v>836476</v>
      </c>
    </row>
    <row r="26">
      <c r="A26" s="4" t="inlineStr">
        <is>
          <t>Average share price</t>
        </is>
      </c>
      <c r="B26" s="4" t="inlineStr">
        <is>
          <t xml:space="preserve"> </t>
        </is>
      </c>
      <c r="C26" s="7" t="n">
        <v>2.18</v>
      </c>
    </row>
    <row r="27">
      <c r="A27" s="4" t="inlineStr">
        <is>
          <t>Net proceeds from issuing shares</t>
        </is>
      </c>
      <c r="B27" s="4" t="inlineStr">
        <is>
          <t xml:space="preserve"> </t>
        </is>
      </c>
      <c r="C27" s="8" t="n">
        <v>1.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IGNIFICANT EVENTS DURING THE CURRENT REPORTING PERIOD - Agreements (Details) - USD ($)</t>
        </is>
      </c>
      <c r="B1" s="2" t="inlineStr">
        <is>
          <t>1 Months Ended</t>
        </is>
      </c>
      <c r="D1" s="2" t="inlineStr">
        <is>
          <t>3 Months Ended</t>
        </is>
      </c>
      <c r="E1" s="2" t="inlineStr">
        <is>
          <t>6 Months Ended</t>
        </is>
      </c>
    </row>
    <row r="2">
      <c r="B2" s="2" t="inlineStr">
        <is>
          <t>Apr. 30, 2022</t>
        </is>
      </c>
      <c r="C2" s="2" t="inlineStr">
        <is>
          <t>Mar. 31, 2022</t>
        </is>
      </c>
      <c r="D2" s="2" t="inlineStr">
        <is>
          <t>Jun. 30, 2022</t>
        </is>
      </c>
      <c r="E2" s="2" t="inlineStr">
        <is>
          <t>Jun. 30, 2022</t>
        </is>
      </c>
      <c r="F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ing revenue</t>
        </is>
      </c>
      <c r="B4" s="4" t="inlineStr">
        <is>
          <t xml:space="preserve"> </t>
        </is>
      </c>
      <c r="C4" s="4" t="inlineStr">
        <is>
          <t xml:space="preserve"> </t>
        </is>
      </c>
      <c r="D4" s="4" t="inlineStr">
        <is>
          <t xml:space="preserve"> </t>
        </is>
      </c>
      <c r="E4" s="5" t="n">
        <v>2000000</v>
      </c>
      <c r="F4" s="4" t="inlineStr">
        <is>
          <t xml:space="preserve"> </t>
        </is>
      </c>
    </row>
    <row r="5">
      <c r="A5" s="4" t="inlineStr">
        <is>
          <t>Right-of-use assets</t>
        </is>
      </c>
      <c r="B5" s="4" t="inlineStr">
        <is>
          <t xml:space="preserve"> </t>
        </is>
      </c>
      <c r="C5" s="4" t="inlineStr">
        <is>
          <t xml:space="preserve"> </t>
        </is>
      </c>
      <c r="D5" s="5" t="n">
        <v>7191000</v>
      </c>
      <c r="E5" s="5" t="n">
        <v>7191000</v>
      </c>
      <c r="F5" s="5" t="n">
        <v>3651000</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ght-of-use assets</t>
        </is>
      </c>
      <c r="B8" s="4" t="inlineStr">
        <is>
          <t xml:space="preserve"> </t>
        </is>
      </c>
      <c r="C8" s="5" t="n">
        <v>4800000</v>
      </c>
      <c r="D8" s="4" t="inlineStr">
        <is>
          <t xml:space="preserve"> </t>
        </is>
      </c>
      <c r="E8" s="4" t="inlineStr">
        <is>
          <t xml:space="preserve"> </t>
        </is>
      </c>
      <c r="F8" s="4" t="inlineStr">
        <is>
          <t xml:space="preserve"> </t>
        </is>
      </c>
    </row>
    <row r="9">
      <c r="A9" s="4" t="inlineStr">
        <is>
          <t>Lease liabilities</t>
        </is>
      </c>
      <c r="B9" s="4" t="inlineStr">
        <is>
          <t xml:space="preserve"> </t>
        </is>
      </c>
      <c r="C9" s="5" t="n">
        <v>4800000</v>
      </c>
      <c r="D9" s="4" t="inlineStr">
        <is>
          <t xml:space="preserve"> </t>
        </is>
      </c>
      <c r="E9" s="4" t="inlineStr">
        <is>
          <t xml:space="preserve"> </t>
        </is>
      </c>
      <c r="F9" s="4" t="inlineStr">
        <is>
          <t xml:space="preserve"> </t>
        </is>
      </c>
    </row>
    <row r="10">
      <c r="A10" s="4" t="inlineStr">
        <is>
          <t>Weighted average lessee's incremental annual borrowing rate applied to the lease liabilities</t>
        </is>
      </c>
      <c r="B10" s="4" t="inlineStr">
        <is>
          <t xml:space="preserve"> </t>
        </is>
      </c>
      <c r="C10" s="10" t="n">
        <v>0.099</v>
      </c>
      <c r="D10" s="4" t="inlineStr">
        <is>
          <t xml:space="preserve"> </t>
        </is>
      </c>
      <c r="E10" s="4" t="inlineStr">
        <is>
          <t xml:space="preserve"> </t>
        </is>
      </c>
      <c r="F10" s="4" t="inlineStr">
        <is>
          <t xml:space="preserve"> </t>
        </is>
      </c>
    </row>
    <row r="11">
      <c r="A11" s="4" t="inlineStr">
        <is>
          <t>Yearly rental, first four years | 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 xml:space="preserve"> </t>
        </is>
      </c>
      <c r="C13" s="4" t="inlineStr">
        <is>
          <t>4 years</t>
        </is>
      </c>
      <c r="D13" s="4" t="inlineStr">
        <is>
          <t xml:space="preserve"> </t>
        </is>
      </c>
      <c r="E13" s="4" t="inlineStr">
        <is>
          <t xml:space="preserve"> </t>
        </is>
      </c>
      <c r="F13" s="4" t="inlineStr">
        <is>
          <t xml:space="preserve"> </t>
        </is>
      </c>
    </row>
    <row r="14">
      <c r="A14" s="4" t="inlineStr">
        <is>
          <t>Approximate yearly rental expenses</t>
        </is>
      </c>
      <c r="B14" s="4" t="inlineStr">
        <is>
          <t xml:space="preserve"> </t>
        </is>
      </c>
      <c r="C14" s="5" t="n">
        <v>400000</v>
      </c>
      <c r="D14" s="4" t="inlineStr">
        <is>
          <t xml:space="preserve"> </t>
        </is>
      </c>
      <c r="E14" s="4" t="inlineStr">
        <is>
          <t xml:space="preserve"> </t>
        </is>
      </c>
      <c r="F14" s="4" t="inlineStr">
        <is>
          <t xml:space="preserve"> </t>
        </is>
      </c>
    </row>
    <row r="15">
      <c r="A15" s="4" t="inlineStr">
        <is>
          <t>Yearly rental, next eight years | 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t>
        </is>
      </c>
      <c r="B17" s="4" t="inlineStr">
        <is>
          <t xml:space="preserve"> </t>
        </is>
      </c>
      <c r="C17" s="4" t="inlineStr">
        <is>
          <t>8 years</t>
        </is>
      </c>
      <c r="D17" s="4" t="inlineStr">
        <is>
          <t xml:space="preserve"> </t>
        </is>
      </c>
      <c r="E17" s="4" t="inlineStr">
        <is>
          <t xml:space="preserve"> </t>
        </is>
      </c>
      <c r="F17" s="4" t="inlineStr">
        <is>
          <t xml:space="preserve"> </t>
        </is>
      </c>
    </row>
    <row r="18">
      <c r="A18" s="4" t="inlineStr">
        <is>
          <t>Approximate yearly rental expenses</t>
        </is>
      </c>
      <c r="B18" s="4" t="inlineStr">
        <is>
          <t xml:space="preserve"> </t>
        </is>
      </c>
      <c r="C18" s="5" t="n">
        <v>900000</v>
      </c>
      <c r="D18" s="4" t="inlineStr">
        <is>
          <t xml:space="preserve"> </t>
        </is>
      </c>
      <c r="E18" s="4" t="inlineStr">
        <is>
          <t xml:space="preserve"> </t>
        </is>
      </c>
      <c r="F18" s="4" t="inlineStr">
        <is>
          <t xml:space="preserve"> </t>
        </is>
      </c>
    </row>
    <row r="19">
      <c r="A19" s="4" t="inlineStr">
        <is>
          <t>Movanti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loss</t>
        </is>
      </c>
      <c r="B21" s="4" t="inlineStr">
        <is>
          <t xml:space="preserve"> </t>
        </is>
      </c>
      <c r="C21" s="4" t="inlineStr">
        <is>
          <t xml:space="preserve"> </t>
        </is>
      </c>
      <c r="D21" s="5" t="n">
        <v>0</v>
      </c>
      <c r="E21" s="4" t="inlineStr">
        <is>
          <t xml:space="preserve"> </t>
        </is>
      </c>
      <c r="F21" s="4" t="inlineStr">
        <is>
          <t xml:space="preserve"> </t>
        </is>
      </c>
    </row>
    <row r="22">
      <c r="A22" s="4" t="inlineStr">
        <is>
          <t>Movantik | Weighted average cost of capi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ignificant unobservable input</t>
        </is>
      </c>
      <c r="B24" s="4" t="inlineStr">
        <is>
          <t xml:space="preserve"> </t>
        </is>
      </c>
      <c r="C24" s="4" t="inlineStr">
        <is>
          <t xml:space="preserve"> </t>
        </is>
      </c>
      <c r="D24" s="11" t="n">
        <v>0.178</v>
      </c>
      <c r="E24" s="11" t="n">
        <v>0.178</v>
      </c>
      <c r="F24" s="4" t="inlineStr">
        <is>
          <t xml:space="preserve"> </t>
        </is>
      </c>
    </row>
    <row r="25">
      <c r="A25" s="4" t="inlineStr">
        <is>
          <t>Kukbo Co. Lt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pfront payments received</t>
        </is>
      </c>
      <c r="B27" s="4" t="inlineStr">
        <is>
          <t xml:space="preserve"> </t>
        </is>
      </c>
      <c r="C27" s="6" t="n">
        <v>1500000</v>
      </c>
      <c r="D27" s="4" t="inlineStr">
        <is>
          <t xml:space="preserve"> </t>
        </is>
      </c>
      <c r="E27" s="4" t="inlineStr">
        <is>
          <t xml:space="preserve"> </t>
        </is>
      </c>
      <c r="F27" s="4" t="inlineStr">
        <is>
          <t xml:space="preserve"> </t>
        </is>
      </c>
    </row>
    <row r="28">
      <c r="A28" s="4" t="inlineStr">
        <is>
          <t>Milestones to be paid</t>
        </is>
      </c>
      <c r="B28" s="4" t="inlineStr">
        <is>
          <t xml:space="preserve"> </t>
        </is>
      </c>
      <c r="C28" s="5" t="n">
        <v>5600000</v>
      </c>
      <c r="D28" s="4" t="inlineStr">
        <is>
          <t xml:space="preserve"> </t>
        </is>
      </c>
      <c r="E28" s="4" t="inlineStr">
        <is>
          <t xml:space="preserve"> </t>
        </is>
      </c>
      <c r="F28" s="4" t="inlineStr">
        <is>
          <t xml:space="preserve"> </t>
        </is>
      </c>
    </row>
    <row r="29">
      <c r="A29" s="4" t="inlineStr">
        <is>
          <t>Licensing revenue</t>
        </is>
      </c>
      <c r="B29" s="4" t="inlineStr">
        <is>
          <t xml:space="preserve"> </t>
        </is>
      </c>
      <c r="C29" s="4" t="inlineStr">
        <is>
          <t xml:space="preserve"> </t>
        </is>
      </c>
      <c r="D29" s="4" t="inlineStr">
        <is>
          <t xml:space="preserve"> </t>
        </is>
      </c>
      <c r="E29" s="5" t="n">
        <v>0</v>
      </c>
      <c r="F29" s="4" t="inlineStr">
        <is>
          <t xml:space="preserve"> </t>
        </is>
      </c>
    </row>
    <row r="30">
      <c r="A30" s="4" t="inlineStr">
        <is>
          <t>Gaelan | Talici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pfront payments received</t>
        </is>
      </c>
      <c r="B32" s="5" t="n">
        <v>2000000</v>
      </c>
      <c r="C32" s="4" t="inlineStr">
        <is>
          <t xml:space="preserve"> </t>
        </is>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EVENTS DURING THE CURRENT REPORTING PERIOD - Credit Agreement (Details) - Credit Agreement - USD ($) $ in Millions</t>
        </is>
      </c>
      <c r="B1" s="2" t="inlineStr">
        <is>
          <t>Jun. 30, 2022</t>
        </is>
      </c>
      <c r="C1" s="2" t="inlineStr">
        <is>
          <t>Jun. 17, 2022</t>
        </is>
      </c>
    </row>
    <row r="2">
      <c r="A2" s="3" t="inlineStr">
        <is>
          <t>Disclosure of detailed information about borrowings [line items]</t>
        </is>
      </c>
      <c r="B2" s="4" t="inlineStr">
        <is>
          <t xml:space="preserve"> </t>
        </is>
      </c>
      <c r="C2" s="4" t="inlineStr">
        <is>
          <t xml:space="preserve"> </t>
        </is>
      </c>
    </row>
    <row r="3">
      <c r="A3" s="4" t="inlineStr">
        <is>
          <t>Increase to interest rate (as a percent)</t>
        </is>
      </c>
      <c r="B3" s="10" t="n">
        <v>0.005</v>
      </c>
      <c r="C3" s="4" t="inlineStr">
        <is>
          <t xml:space="preserve"> </t>
        </is>
      </c>
    </row>
    <row r="4">
      <c r="A4" s="4" t="inlineStr">
        <is>
          <t>Trailing four fiscal quarter periods ending June 30, 2022, and September 30, 2022</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 covenant, minimum net sales requirement</t>
        </is>
      </c>
      <c r="B6" s="4" t="inlineStr">
        <is>
          <t xml:space="preserve"> </t>
        </is>
      </c>
      <c r="C6" s="5" t="n">
        <v>75</v>
      </c>
    </row>
    <row r="7">
      <c r="A7" s="4" t="inlineStr">
        <is>
          <t>Each fiscal quarter thereaft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 covenant, minimum net sales requirement</t>
        </is>
      </c>
      <c r="B9" s="4" t="inlineStr">
        <is>
          <t xml:space="preserve"> </t>
        </is>
      </c>
      <c r="C9" s="6" t="n">
        <v>90</v>
      </c>
    </row>
    <row r="10">
      <c r="A10" s="4" t="inlineStr">
        <is>
          <t>Movantik | Each fiscal quarter starting the fiscal quarter ending June 30, 2022</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 covenant, minimum net sales requirement</t>
        </is>
      </c>
      <c r="B12" s="4" t="inlineStr">
        <is>
          <t xml:space="preserve"> </t>
        </is>
      </c>
      <c r="C12" s="5" t="n">
        <v>14</v>
      </c>
    </row>
    <row r="13">
      <c r="A13" s="4" t="inlineStr">
        <is>
          <t>3-month LIBOR floor rate | Quarters ending June 30, 2022, and September 30, 2022</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Interest rate (as a percent)</t>
        </is>
      </c>
      <c r="B15" s="4" t="inlineStr">
        <is>
          <t xml:space="preserve"> </t>
        </is>
      </c>
      <c r="C15" s="10" t="n">
        <v>0.0175</v>
      </c>
    </row>
    <row r="16">
      <c r="A16" s="4" t="inlineStr">
        <is>
          <t>Fixed rate | Quarters ending June 30, 2022, and September 30, 2022</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Interest rate (as a percent)</t>
        </is>
      </c>
      <c r="B18" s="4" t="inlineStr">
        <is>
          <t xml:space="preserve"> </t>
        </is>
      </c>
      <c r="C18" s="10" t="n">
        <v>0.07199999999999999</v>
      </c>
    </row>
    <row r="19">
      <c r="A19" s="4" t="inlineStr">
        <is>
          <t>Fixed rate | Thereaft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Interest rate (as a percent)</t>
        </is>
      </c>
      <c r="B21" s="4" t="inlineStr">
        <is>
          <t xml:space="preserve"> </t>
        </is>
      </c>
      <c r="C21" s="10" t="n">
        <v>0.0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LLOWANCE FOR DEDUCTIONS FROM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5" t="n">
        <v>36522</v>
      </c>
      <c r="C4" s="5" t="n">
        <v>22677</v>
      </c>
      <c r="D4" s="5" t="n">
        <v>30711</v>
      </c>
      <c r="E4" s="5" t="n">
        <v>18343</v>
      </c>
    </row>
    <row r="5">
      <c r="A5" s="4" t="inlineStr">
        <is>
          <t>Increases</t>
        </is>
      </c>
      <c r="B5" s="6" t="n">
        <v>31092</v>
      </c>
      <c r="C5" s="6" t="n">
        <v>24368</v>
      </c>
      <c r="D5" s="6" t="n">
        <v>54996</v>
      </c>
      <c r="E5" s="6" t="n">
        <v>42635</v>
      </c>
    </row>
    <row r="6">
      <c r="A6" s="4" t="inlineStr">
        <is>
          <t>Decreases (utilized)</t>
        </is>
      </c>
      <c r="B6" s="6" t="n">
        <v>-28391</v>
      </c>
      <c r="C6" s="6" t="n">
        <v>-20947</v>
      </c>
      <c r="D6" s="6" t="n">
        <v>-46680</v>
      </c>
      <c r="E6" s="6" t="n">
        <v>-34219</v>
      </c>
    </row>
    <row r="7">
      <c r="A7" s="4" t="inlineStr">
        <is>
          <t>Adjustments</t>
        </is>
      </c>
      <c r="B7" s="4" t="inlineStr">
        <is>
          <t xml:space="preserve"> </t>
        </is>
      </c>
      <c r="C7" s="6" t="n">
        <v>-2</v>
      </c>
      <c r="D7" s="6" t="n">
        <v>196</v>
      </c>
      <c r="E7" s="6" t="n">
        <v>-663</v>
      </c>
    </row>
    <row r="8">
      <c r="A8" s="4" t="inlineStr">
        <is>
          <t>Balance at end of the period</t>
        </is>
      </c>
      <c r="B8" s="6" t="n">
        <v>39223</v>
      </c>
      <c r="C8" s="6" t="n">
        <v>26096</v>
      </c>
      <c r="D8" s="6" t="n">
        <v>39223</v>
      </c>
      <c r="E8" s="6" t="n">
        <v>26096</v>
      </c>
    </row>
    <row r="9">
      <c r="A9" s="4" t="inlineStr">
        <is>
          <t>Rebates and patient discount programs</t>
        </is>
      </c>
      <c r="B9" s="4" t="inlineStr">
        <is>
          <t xml:space="preserve"> </t>
        </is>
      </c>
      <c r="C9" s="4" t="inlineStr">
        <is>
          <t xml:space="preserve"> </t>
        </is>
      </c>
      <c r="D9" s="4" t="inlineStr">
        <is>
          <t xml:space="preserve"> </t>
        </is>
      </c>
      <c r="E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row>
    <row r="11">
      <c r="A11" s="4" t="inlineStr">
        <is>
          <t>Balance at beginning of the period</t>
        </is>
      </c>
      <c r="B11" s="6" t="n">
        <v>35559</v>
      </c>
      <c r="C11" s="6" t="n">
        <v>20497</v>
      </c>
      <c r="D11" s="6" t="n">
        <v>29742</v>
      </c>
      <c r="E11" s="6" t="n">
        <v>16380</v>
      </c>
    </row>
    <row r="12">
      <c r="A12" s="4" t="inlineStr">
        <is>
          <t>Increases</t>
        </is>
      </c>
      <c r="B12" s="6" t="n">
        <v>30393</v>
      </c>
      <c r="C12" s="6" t="n">
        <v>23873</v>
      </c>
      <c r="D12" s="6" t="n">
        <v>53282</v>
      </c>
      <c r="E12" s="6" t="n">
        <v>41679</v>
      </c>
    </row>
    <row r="13">
      <c r="A13" s="4" t="inlineStr">
        <is>
          <t>Decreases (utilized)</t>
        </is>
      </c>
      <c r="B13" s="6" t="n">
        <v>-27974</v>
      </c>
      <c r="C13" s="6" t="n">
        <v>-20614</v>
      </c>
      <c r="D13" s="6" t="n">
        <v>-45317</v>
      </c>
      <c r="E13" s="6" t="n">
        <v>-33643</v>
      </c>
    </row>
    <row r="14">
      <c r="A14" s="4" t="inlineStr">
        <is>
          <t>Adjustments</t>
        </is>
      </c>
      <c r="B14" s="4" t="inlineStr">
        <is>
          <t xml:space="preserve"> </t>
        </is>
      </c>
      <c r="C14" s="6" t="n">
        <v>-32</v>
      </c>
      <c r="D14" s="6" t="n">
        <v>271</v>
      </c>
      <c r="E14" s="6" t="n">
        <v>-692</v>
      </c>
    </row>
    <row r="15">
      <c r="A15" s="4" t="inlineStr">
        <is>
          <t>Balance at end of the period</t>
        </is>
      </c>
      <c r="B15" s="6" t="n">
        <v>37978</v>
      </c>
      <c r="C15" s="6" t="n">
        <v>23724</v>
      </c>
      <c r="D15" s="6" t="n">
        <v>37978</v>
      </c>
      <c r="E15" s="6" t="n">
        <v>23724</v>
      </c>
    </row>
    <row r="16">
      <c r="A16" s="4" t="inlineStr">
        <is>
          <t>Product returns</t>
        </is>
      </c>
      <c r="B16" s="4" t="inlineStr">
        <is>
          <t xml:space="preserve"> </t>
        </is>
      </c>
      <c r="C16" s="4" t="inlineStr">
        <is>
          <t xml:space="preserve"> </t>
        </is>
      </c>
      <c r="D16" s="4" t="inlineStr">
        <is>
          <t xml:space="preserve"> </t>
        </is>
      </c>
      <c r="E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row>
    <row r="18">
      <c r="A18" s="4" t="inlineStr">
        <is>
          <t>Balance at beginning of the period</t>
        </is>
      </c>
      <c r="B18" s="6" t="n">
        <v>963</v>
      </c>
      <c r="C18" s="6" t="n">
        <v>2180</v>
      </c>
      <c r="D18" s="6" t="n">
        <v>969</v>
      </c>
      <c r="E18" s="6" t="n">
        <v>1963</v>
      </c>
    </row>
    <row r="19">
      <c r="A19" s="4" t="inlineStr">
        <is>
          <t>Increases</t>
        </is>
      </c>
      <c r="B19" s="6" t="n">
        <v>699</v>
      </c>
      <c r="C19" s="6" t="n">
        <v>495</v>
      </c>
      <c r="D19" s="6" t="n">
        <v>1714</v>
      </c>
      <c r="E19" s="6" t="n">
        <v>956</v>
      </c>
    </row>
    <row r="20">
      <c r="A20" s="4" t="inlineStr">
        <is>
          <t>Decreases (utilized)</t>
        </is>
      </c>
      <c r="B20" s="6" t="n">
        <v>-417</v>
      </c>
      <c r="C20" s="6" t="n">
        <v>-333</v>
      </c>
      <c r="D20" s="6" t="n">
        <v>-1363</v>
      </c>
      <c r="E20" s="6" t="n">
        <v>-576</v>
      </c>
    </row>
    <row r="21">
      <c r="A21" s="4" t="inlineStr">
        <is>
          <t>Adjustments</t>
        </is>
      </c>
      <c r="B21" s="4" t="inlineStr">
        <is>
          <t xml:space="preserve"> </t>
        </is>
      </c>
      <c r="C21" s="6" t="n">
        <v>30</v>
      </c>
      <c r="D21" s="6" t="n">
        <v>-75</v>
      </c>
      <c r="E21" s="6" t="n">
        <v>29</v>
      </c>
    </row>
    <row r="22">
      <c r="A22" s="4" t="inlineStr">
        <is>
          <t>Balance at end of the period</t>
        </is>
      </c>
      <c r="B22" s="5" t="n">
        <v>1245</v>
      </c>
      <c r="C22" s="5" t="n">
        <v>2372</v>
      </c>
      <c r="D22" s="5" t="n">
        <v>1245</v>
      </c>
      <c r="E22" s="5" t="n">
        <v>237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29" customWidth="1" min="2" max="2"/>
    <col width="28" customWidth="1" min="3" max="3"/>
    <col width="22" customWidth="1" min="4" max="4"/>
    <col width="45" customWidth="1" min="5" max="5"/>
  </cols>
  <sheetData>
    <row r="1">
      <c r="A1" s="1" t="inlineStr">
        <is>
          <t>SHARE-BASED PAYMENTS (Details)</t>
        </is>
      </c>
      <c r="B1" s="2" t="inlineStr">
        <is>
          <t>1 Months Ended</t>
        </is>
      </c>
      <c r="D1" s="2" t="inlineStr">
        <is>
          <t>3 Months Ended</t>
        </is>
      </c>
      <c r="E1" s="2" t="inlineStr">
        <is>
          <t>6 Months Ended</t>
        </is>
      </c>
    </row>
    <row r="2">
      <c r="B2" s="2" t="inlineStr">
        <is>
          <t>Jun. 30, 2022 USD ($) shares</t>
        </is>
      </c>
      <c r="C2" s="2" t="inlineStr">
        <is>
          <t>May 31, 2022 USD ($) shares</t>
        </is>
      </c>
      <c r="D2" s="2" t="inlineStr">
        <is>
          <t>Jun. 30, 2022 USD ($)</t>
        </is>
      </c>
      <c r="E2" s="2" t="inlineStr">
        <is>
          <t>Jun. 30, 2022 USD ($) installment $ / shares</t>
        </is>
      </c>
    </row>
    <row r="3">
      <c r="A3" s="4" t="inlineStr">
        <is>
          <t>Stock Options | 2022</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Fair value of options on date of grant in U.S. dollars in thousands</t>
        </is>
      </c>
      <c r="B5" s="4" t="inlineStr">
        <is>
          <t xml:space="preserve"> </t>
        </is>
      </c>
      <c r="C5" s="4" t="inlineStr">
        <is>
          <t xml:space="preserve"> </t>
        </is>
      </c>
      <c r="D5" s="4" t="inlineStr">
        <is>
          <t xml:space="preserve"> </t>
        </is>
      </c>
      <c r="E5" s="5" t="n">
        <v>13000</v>
      </c>
    </row>
    <row r="6">
      <c r="A6" s="4" t="inlineStr">
        <is>
          <t>Stock Options | 2022 | Minimum</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Price of the Company's ordinary shares | $ / shares</t>
        </is>
      </c>
      <c r="B8" s="4" t="inlineStr">
        <is>
          <t xml:space="preserve"> </t>
        </is>
      </c>
      <c r="C8" s="4" t="inlineStr">
        <is>
          <t xml:space="preserve"> </t>
        </is>
      </c>
      <c r="D8" s="4" t="inlineStr">
        <is>
          <t xml:space="preserve"> </t>
        </is>
      </c>
      <c r="E8" s="7" t="n">
        <v>1.67</v>
      </c>
    </row>
    <row r="9">
      <c r="A9" s="4" t="inlineStr">
        <is>
          <t>Expected volatility</t>
        </is>
      </c>
      <c r="B9" s="4" t="inlineStr">
        <is>
          <t xml:space="preserve"> </t>
        </is>
      </c>
      <c r="C9" s="4" t="inlineStr">
        <is>
          <t xml:space="preserve"> </t>
        </is>
      </c>
      <c r="D9" s="4" t="inlineStr">
        <is>
          <t xml:space="preserve"> </t>
        </is>
      </c>
      <c r="E9" s="10" t="n">
        <v>0.6694</v>
      </c>
    </row>
    <row r="10">
      <c r="A10" s="4" t="inlineStr">
        <is>
          <t>Risk free interest rate</t>
        </is>
      </c>
      <c r="B10" s="4" t="inlineStr">
        <is>
          <t xml:space="preserve"> </t>
        </is>
      </c>
      <c r="C10" s="4" t="inlineStr">
        <is>
          <t xml:space="preserve"> </t>
        </is>
      </c>
      <c r="D10" s="4" t="inlineStr">
        <is>
          <t xml:space="preserve"> </t>
        </is>
      </c>
      <c r="E10" s="10" t="n">
        <v>0.0173</v>
      </c>
    </row>
    <row r="11">
      <c r="A11" s="4" t="inlineStr">
        <is>
          <t>Stock Options | 2022 | Maximum</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Price of the Company's ordinary shares | $ / shares</t>
        </is>
      </c>
      <c r="B13" s="4" t="inlineStr">
        <is>
          <t xml:space="preserve"> </t>
        </is>
      </c>
      <c r="C13" s="4" t="inlineStr">
        <is>
          <t xml:space="preserve"> </t>
        </is>
      </c>
      <c r="D13" s="4" t="inlineStr">
        <is>
          <t xml:space="preserve"> </t>
        </is>
      </c>
      <c r="E13" s="7" t="n">
        <v>2.45</v>
      </c>
    </row>
    <row r="14">
      <c r="A14" s="4" t="inlineStr">
        <is>
          <t>Expected volatility</t>
        </is>
      </c>
      <c r="B14" s="4" t="inlineStr">
        <is>
          <t xml:space="preserve"> </t>
        </is>
      </c>
      <c r="C14" s="4" t="inlineStr">
        <is>
          <t xml:space="preserve"> </t>
        </is>
      </c>
      <c r="D14" s="4" t="inlineStr">
        <is>
          <t xml:space="preserve"> </t>
        </is>
      </c>
      <c r="E14" s="10" t="n">
        <v>0.6721</v>
      </c>
    </row>
    <row r="15">
      <c r="A15" s="4" t="inlineStr">
        <is>
          <t>Risk free interest rate</t>
        </is>
      </c>
      <c r="B15" s="4" t="inlineStr">
        <is>
          <t xml:space="preserve"> </t>
        </is>
      </c>
      <c r="C15" s="4" t="inlineStr">
        <is>
          <t xml:space="preserve"> </t>
        </is>
      </c>
      <c r="D15" s="4" t="inlineStr">
        <is>
          <t xml:space="preserve"> </t>
        </is>
      </c>
      <c r="E15" s="10" t="n">
        <v>0.0178</v>
      </c>
    </row>
    <row r="16">
      <c r="A16" s="4" t="inlineStr">
        <is>
          <t>Stock Options | 2022 | Vesting, services exceeding one year</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Service period</t>
        </is>
      </c>
      <c r="B18" s="4" t="inlineStr">
        <is>
          <t xml:space="preserve"> </t>
        </is>
      </c>
      <c r="C18" s="4" t="inlineStr">
        <is>
          <t xml:space="preserve"> </t>
        </is>
      </c>
      <c r="D18" s="4" t="inlineStr">
        <is>
          <t xml:space="preserve"> </t>
        </is>
      </c>
      <c r="E18" s="4" t="inlineStr">
        <is>
          <t>1 year</t>
        </is>
      </c>
    </row>
    <row r="19">
      <c r="A19" s="4" t="inlineStr">
        <is>
          <t>Number of equal quarterly vesting installments | installment</t>
        </is>
      </c>
      <c r="B19" s="4" t="inlineStr">
        <is>
          <t xml:space="preserve"> </t>
        </is>
      </c>
      <c r="C19" s="4" t="inlineStr">
        <is>
          <t xml:space="preserve"> </t>
        </is>
      </c>
      <c r="D19" s="4" t="inlineStr">
        <is>
          <t xml:space="preserve"> </t>
        </is>
      </c>
      <c r="E19" s="6" t="n">
        <v>16</v>
      </c>
    </row>
    <row r="20">
      <c r="A20" s="4" t="inlineStr">
        <is>
          <t>Vesting period</t>
        </is>
      </c>
      <c r="B20" s="4" t="inlineStr">
        <is>
          <t xml:space="preserve"> </t>
        </is>
      </c>
      <c r="C20" s="4" t="inlineStr">
        <is>
          <t xml:space="preserve"> </t>
        </is>
      </c>
      <c r="D20" s="4" t="inlineStr">
        <is>
          <t xml:space="preserve"> </t>
        </is>
      </c>
      <c r="E20" s="4" t="inlineStr">
        <is>
          <t>4 years</t>
        </is>
      </c>
    </row>
    <row r="21">
      <c r="A21" s="4" t="inlineStr">
        <is>
          <t>Stock Options | 2022 | Vesting, services not exceeding one yea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Service period</t>
        </is>
      </c>
      <c r="B23" s="4" t="inlineStr">
        <is>
          <t xml:space="preserve"> </t>
        </is>
      </c>
      <c r="C23" s="4" t="inlineStr">
        <is>
          <t xml:space="preserve"> </t>
        </is>
      </c>
      <c r="D23" s="4" t="inlineStr">
        <is>
          <t xml:space="preserve"> </t>
        </is>
      </c>
      <c r="E23" s="4" t="inlineStr">
        <is>
          <t>1 year</t>
        </is>
      </c>
    </row>
    <row r="24">
      <c r="A24" s="4" t="inlineStr">
        <is>
          <t>Vesting period</t>
        </is>
      </c>
      <c r="B24" s="4" t="inlineStr">
        <is>
          <t xml:space="preserve"> </t>
        </is>
      </c>
      <c r="C24" s="4" t="inlineStr">
        <is>
          <t xml:space="preserve"> </t>
        </is>
      </c>
      <c r="D24" s="4" t="inlineStr">
        <is>
          <t xml:space="preserve"> </t>
        </is>
      </c>
      <c r="E24" s="4" t="inlineStr">
        <is>
          <t>1 year</t>
        </is>
      </c>
    </row>
    <row r="25">
      <c r="A25" s="4" t="inlineStr">
        <is>
          <t>Option term</t>
        </is>
      </c>
      <c r="B25" s="4" t="inlineStr">
        <is>
          <t xml:space="preserve"> </t>
        </is>
      </c>
      <c r="C25" s="4" t="inlineStr">
        <is>
          <t xml:space="preserve"> </t>
        </is>
      </c>
      <c r="D25" s="4" t="inlineStr">
        <is>
          <t xml:space="preserve"> </t>
        </is>
      </c>
      <c r="E25" s="4" t="inlineStr">
        <is>
          <t>10 years</t>
        </is>
      </c>
    </row>
    <row r="26">
      <c r="A26" s="4" t="inlineStr">
        <is>
          <t>Stock Options | 2022 | Vesting, one year following grant</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Vesting percentage</t>
        </is>
      </c>
      <c r="B28" s="4" t="inlineStr">
        <is>
          <t xml:space="preserve"> </t>
        </is>
      </c>
      <c r="C28" s="4" t="inlineStr">
        <is>
          <t xml:space="preserve"> </t>
        </is>
      </c>
      <c r="D28" s="4" t="inlineStr">
        <is>
          <t xml:space="preserve"> </t>
        </is>
      </c>
      <c r="E28" s="12" t="n">
        <v>0.25</v>
      </c>
    </row>
    <row r="29">
      <c r="A29" s="4" t="inlineStr">
        <is>
          <t>Stock Options | January 2022</t>
        </is>
      </c>
      <c r="B29" s="4" t="inlineStr">
        <is>
          <t xml:space="preserve"> </t>
        </is>
      </c>
      <c r="C29" s="4" t="inlineStr">
        <is>
          <t xml:space="preserve"> </t>
        </is>
      </c>
      <c r="D29" s="4" t="inlineStr">
        <is>
          <t xml:space="preserve"> </t>
        </is>
      </c>
      <c r="E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row>
    <row r="31">
      <c r="A31" s="4" t="inlineStr">
        <is>
          <t>Exercise price for 1 ADS ($) | $ / shares</t>
        </is>
      </c>
      <c r="B31" s="4" t="inlineStr">
        <is>
          <t xml:space="preserve"> </t>
        </is>
      </c>
      <c r="C31" s="4" t="inlineStr">
        <is>
          <t xml:space="preserve"> </t>
        </is>
      </c>
      <c r="D31" s="4" t="inlineStr">
        <is>
          <t xml:space="preserve"> </t>
        </is>
      </c>
      <c r="E31" s="7" t="n">
        <v>2.45</v>
      </c>
    </row>
    <row r="32">
      <c r="A32" s="4" t="inlineStr">
        <is>
          <t>Fair value of options on date of grant in U.S. dollars in thousands</t>
        </is>
      </c>
      <c r="B32" s="4" t="inlineStr">
        <is>
          <t xml:space="preserve"> </t>
        </is>
      </c>
      <c r="C32" s="4" t="inlineStr">
        <is>
          <t xml:space="preserve"> </t>
        </is>
      </c>
      <c r="D32" s="4" t="inlineStr">
        <is>
          <t xml:space="preserve"> </t>
        </is>
      </c>
      <c r="E32" s="5" t="n">
        <v>7000</v>
      </c>
    </row>
    <row r="33">
      <c r="A33" s="4" t="inlineStr">
        <is>
          <t>Stock Options | March 2022</t>
        </is>
      </c>
      <c r="B33" s="4" t="inlineStr">
        <is>
          <t xml:space="preserve"> </t>
        </is>
      </c>
      <c r="C33" s="4" t="inlineStr">
        <is>
          <t xml:space="preserve"> </t>
        </is>
      </c>
      <c r="D33" s="4" t="inlineStr">
        <is>
          <t xml:space="preserve"> </t>
        </is>
      </c>
      <c r="E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row>
    <row r="35">
      <c r="A35" s="4" t="inlineStr">
        <is>
          <t>Exercise price for 1 ADS ($) | $ / shares</t>
        </is>
      </c>
      <c r="B35" s="4" t="inlineStr">
        <is>
          <t xml:space="preserve"> </t>
        </is>
      </c>
      <c r="C35" s="4" t="inlineStr">
        <is>
          <t xml:space="preserve"> </t>
        </is>
      </c>
      <c r="D35" s="4" t="inlineStr">
        <is>
          <t xml:space="preserve"> </t>
        </is>
      </c>
      <c r="E35" s="7" t="n">
        <v>1.67</v>
      </c>
    </row>
    <row r="36">
      <c r="A36" s="4" t="inlineStr">
        <is>
          <t>Fair value of options on date of grant in U.S. dollars in thousands</t>
        </is>
      </c>
      <c r="B36" s="4" t="inlineStr">
        <is>
          <t xml:space="preserve"> </t>
        </is>
      </c>
      <c r="C36" s="4" t="inlineStr">
        <is>
          <t xml:space="preserve"> </t>
        </is>
      </c>
      <c r="D36" s="4" t="inlineStr">
        <is>
          <t xml:space="preserve"> </t>
        </is>
      </c>
      <c r="E36" s="5" t="n">
        <v>6000</v>
      </c>
    </row>
    <row r="37">
      <c r="A37" s="4" t="inlineStr">
        <is>
          <t>RSUs | 2022</t>
        </is>
      </c>
      <c r="B37" s="4" t="inlineStr">
        <is>
          <t xml:space="preserve"> </t>
        </is>
      </c>
      <c r="C37" s="4" t="inlineStr">
        <is>
          <t xml:space="preserve"> </t>
        </is>
      </c>
      <c r="D37" s="4" t="inlineStr">
        <is>
          <t xml:space="preserve"> </t>
        </is>
      </c>
      <c r="E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row>
    <row r="39">
      <c r="A39" s="4" t="inlineStr">
        <is>
          <t>Number of RSUs granted</t>
        </is>
      </c>
      <c r="B39" s="4" t="inlineStr">
        <is>
          <t xml:space="preserve"> </t>
        </is>
      </c>
      <c r="C39" s="4" t="inlineStr">
        <is>
          <t xml:space="preserve"> </t>
        </is>
      </c>
      <c r="D39" s="4" t="inlineStr">
        <is>
          <t xml:space="preserve"> </t>
        </is>
      </c>
      <c r="E39" s="6" t="n">
        <v>4395000</v>
      </c>
    </row>
    <row r="40">
      <c r="A40" s="4" t="inlineStr">
        <is>
          <t>Fair value of options on date of grant in U.S. dollars in thousands</t>
        </is>
      </c>
      <c r="B40" s="5" t="n">
        <v>100000</v>
      </c>
      <c r="C40" s="5" t="n">
        <v>100000</v>
      </c>
      <c r="D40" s="4" t="inlineStr">
        <is>
          <t xml:space="preserve"> </t>
        </is>
      </c>
      <c r="E40" s="5" t="n">
        <v>7854000</v>
      </c>
    </row>
    <row r="41">
      <c r="A41" s="4" t="inlineStr">
        <is>
          <t>Number of equal quarterly vesting installments | installment</t>
        </is>
      </c>
      <c r="B41" s="4" t="inlineStr">
        <is>
          <t xml:space="preserve"> </t>
        </is>
      </c>
      <c r="C41" s="4" t="inlineStr">
        <is>
          <t xml:space="preserve"> </t>
        </is>
      </c>
      <c r="D41" s="4" t="inlineStr">
        <is>
          <t xml:space="preserve"> </t>
        </is>
      </c>
      <c r="E41" s="6" t="n">
        <v>12</v>
      </c>
    </row>
    <row r="42">
      <c r="A42" s="4" t="inlineStr">
        <is>
          <t>Vesting period</t>
        </is>
      </c>
      <c r="B42" s="4" t="inlineStr">
        <is>
          <t xml:space="preserve"> </t>
        </is>
      </c>
      <c r="C42" s="4" t="inlineStr">
        <is>
          <t xml:space="preserve"> </t>
        </is>
      </c>
      <c r="D42" s="4" t="inlineStr">
        <is>
          <t xml:space="preserve"> </t>
        </is>
      </c>
      <c r="E42" s="4" t="inlineStr">
        <is>
          <t>3 years</t>
        </is>
      </c>
    </row>
    <row r="43">
      <c r="A43" s="4" t="inlineStr">
        <is>
          <t>Shares approved for grant | shares</t>
        </is>
      </c>
      <c r="B43" s="6" t="n">
        <v>165000</v>
      </c>
      <c r="C43" s="6" t="n">
        <v>140000</v>
      </c>
      <c r="D43" s="4" t="inlineStr">
        <is>
          <t xml:space="preserve"> </t>
        </is>
      </c>
      <c r="E43" s="4" t="inlineStr">
        <is>
          <t xml:space="preserve"> </t>
        </is>
      </c>
    </row>
    <row r="44">
      <c r="A44" s="4" t="inlineStr">
        <is>
          <t>RSUs | 2022 | Vesting, one year following grant</t>
        </is>
      </c>
      <c r="B44" s="4" t="inlineStr">
        <is>
          <t xml:space="preserve"> </t>
        </is>
      </c>
      <c r="C44" s="4" t="inlineStr">
        <is>
          <t xml:space="preserve"> </t>
        </is>
      </c>
      <c r="D44" s="4" t="inlineStr">
        <is>
          <t xml:space="preserve"> </t>
        </is>
      </c>
      <c r="E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 xml:space="preserve"> </t>
        </is>
      </c>
      <c r="D46" s="4" t="inlineStr">
        <is>
          <t xml:space="preserve"> </t>
        </is>
      </c>
      <c r="E46" s="4" t="inlineStr">
        <is>
          <t>1 year</t>
        </is>
      </c>
    </row>
    <row r="47">
      <c r="A47" s="4" t="inlineStr">
        <is>
          <t>Vesting percentage</t>
        </is>
      </c>
      <c r="B47" s="4" t="inlineStr">
        <is>
          <t xml:space="preserve"> </t>
        </is>
      </c>
      <c r="C47" s="4" t="inlineStr">
        <is>
          <t xml:space="preserve"> </t>
        </is>
      </c>
      <c r="D47" s="4" t="inlineStr">
        <is>
          <t xml:space="preserve"> </t>
        </is>
      </c>
      <c r="E47" s="12" t="n">
        <v>0.5</v>
      </c>
    </row>
    <row r="48">
      <c r="A48" s="4" t="inlineStr">
        <is>
          <t>RSUs | 2022 | Vesting, two years following grant</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Vesting period</t>
        </is>
      </c>
      <c r="B50" s="4" t="inlineStr">
        <is>
          <t xml:space="preserve"> </t>
        </is>
      </c>
      <c r="C50" s="4" t="inlineStr">
        <is>
          <t xml:space="preserve"> </t>
        </is>
      </c>
      <c r="D50" s="4" t="inlineStr">
        <is>
          <t xml:space="preserve"> </t>
        </is>
      </c>
      <c r="E50" s="4" t="inlineStr">
        <is>
          <t>2 years</t>
        </is>
      </c>
    </row>
    <row r="51">
      <c r="A51" s="4" t="inlineStr">
        <is>
          <t>Vesting percentage</t>
        </is>
      </c>
      <c r="B51" s="4" t="inlineStr">
        <is>
          <t xml:space="preserve"> </t>
        </is>
      </c>
      <c r="C51" s="4" t="inlineStr">
        <is>
          <t xml:space="preserve"> </t>
        </is>
      </c>
      <c r="D51" s="4" t="inlineStr">
        <is>
          <t xml:space="preserve"> </t>
        </is>
      </c>
      <c r="E51" s="12" t="n">
        <v>0.5</v>
      </c>
    </row>
    <row r="52">
      <c r="A52" s="4" t="inlineStr">
        <is>
          <t>RSUs | January 2022</t>
        </is>
      </c>
      <c r="B52" s="4" t="inlineStr">
        <is>
          <t xml:space="preserve"> </t>
        </is>
      </c>
      <c r="C52" s="4" t="inlineStr">
        <is>
          <t xml:space="preserve"> </t>
        </is>
      </c>
      <c r="D52" s="4" t="inlineStr">
        <is>
          <t xml:space="preserve"> </t>
        </is>
      </c>
      <c r="E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row>
    <row r="54">
      <c r="A54" s="4" t="inlineStr">
        <is>
          <t>Number of RSUs granted</t>
        </is>
      </c>
      <c r="B54" s="4" t="inlineStr">
        <is>
          <t xml:space="preserve"> </t>
        </is>
      </c>
      <c r="C54" s="4" t="inlineStr">
        <is>
          <t xml:space="preserve"> </t>
        </is>
      </c>
      <c r="D54" s="4" t="inlineStr">
        <is>
          <t xml:space="preserve"> </t>
        </is>
      </c>
      <c r="E54" s="6" t="n">
        <v>2060500</v>
      </c>
    </row>
    <row r="55">
      <c r="A55" s="4" t="inlineStr">
        <is>
          <t>Fair value of options on date of grant in U.S. dollars in thousands</t>
        </is>
      </c>
      <c r="B55" s="4" t="inlineStr">
        <is>
          <t xml:space="preserve"> </t>
        </is>
      </c>
      <c r="C55" s="4" t="inlineStr">
        <is>
          <t xml:space="preserve"> </t>
        </is>
      </c>
      <c r="D55" s="4" t="inlineStr">
        <is>
          <t xml:space="preserve"> </t>
        </is>
      </c>
      <c r="E55" s="5" t="n">
        <v>5712000</v>
      </c>
    </row>
    <row r="56">
      <c r="A56" s="4" t="inlineStr">
        <is>
          <t>RSUs | March 2022</t>
        </is>
      </c>
      <c r="B56" s="4" t="inlineStr">
        <is>
          <t xml:space="preserve"> </t>
        </is>
      </c>
      <c r="C56" s="4" t="inlineStr">
        <is>
          <t xml:space="preserve"> </t>
        </is>
      </c>
      <c r="D56" s="4" t="inlineStr">
        <is>
          <t xml:space="preserve"> </t>
        </is>
      </c>
      <c r="E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row>
    <row r="58">
      <c r="A58" s="4" t="inlineStr">
        <is>
          <t>Number of RSUs granted</t>
        </is>
      </c>
      <c r="B58" s="4" t="inlineStr">
        <is>
          <t xml:space="preserve"> </t>
        </is>
      </c>
      <c r="C58" s="4" t="inlineStr">
        <is>
          <t xml:space="preserve"> </t>
        </is>
      </c>
      <c r="D58" s="4" t="inlineStr">
        <is>
          <t xml:space="preserve"> </t>
        </is>
      </c>
      <c r="E58" s="6" t="n">
        <v>96000</v>
      </c>
    </row>
    <row r="59">
      <c r="A59" s="4" t="inlineStr">
        <is>
          <t>Fair value of options on date of grant in U.S. dollars in thousands</t>
        </is>
      </c>
      <c r="B59" s="4" t="inlineStr">
        <is>
          <t xml:space="preserve"> </t>
        </is>
      </c>
      <c r="C59" s="4" t="inlineStr">
        <is>
          <t xml:space="preserve"> </t>
        </is>
      </c>
      <c r="D59" s="4" t="inlineStr">
        <is>
          <t xml:space="preserve"> </t>
        </is>
      </c>
      <c r="E59" s="5" t="n">
        <v>160000</v>
      </c>
    </row>
    <row r="60">
      <c r="A60" s="4" t="inlineStr">
        <is>
          <t>RSUs | April 2022</t>
        </is>
      </c>
      <c r="B60" s="4" t="inlineStr">
        <is>
          <t xml:space="preserve"> </t>
        </is>
      </c>
      <c r="C60" s="4" t="inlineStr">
        <is>
          <t xml:space="preserve"> </t>
        </is>
      </c>
      <c r="D60" s="4" t="inlineStr">
        <is>
          <t xml:space="preserve"> </t>
        </is>
      </c>
      <c r="E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row>
    <row r="62">
      <c r="A62" s="4" t="inlineStr">
        <is>
          <t>Number of RSUs granted</t>
        </is>
      </c>
      <c r="B62" s="4" t="inlineStr">
        <is>
          <t xml:space="preserve"> </t>
        </is>
      </c>
      <c r="C62" s="4" t="inlineStr">
        <is>
          <t xml:space="preserve"> </t>
        </is>
      </c>
      <c r="D62" s="4" t="inlineStr">
        <is>
          <t xml:space="preserve"> </t>
        </is>
      </c>
      <c r="E62" s="6" t="n">
        <v>35000</v>
      </c>
    </row>
    <row r="63">
      <c r="A63" s="4" t="inlineStr">
        <is>
          <t>Fair value of options on date of grant in U.S. dollars in thousands</t>
        </is>
      </c>
      <c r="B63" s="4" t="inlineStr">
        <is>
          <t xml:space="preserve"> </t>
        </is>
      </c>
      <c r="C63" s="4" t="inlineStr">
        <is>
          <t xml:space="preserve"> </t>
        </is>
      </c>
      <c r="D63" s="4" t="inlineStr">
        <is>
          <t xml:space="preserve"> </t>
        </is>
      </c>
      <c r="E63" s="5" t="n">
        <v>87000</v>
      </c>
    </row>
    <row r="64">
      <c r="A64" s="4" t="inlineStr">
        <is>
          <t>RSUs | June 2022</t>
        </is>
      </c>
      <c r="B64" s="4" t="inlineStr">
        <is>
          <t xml:space="preserve"> </t>
        </is>
      </c>
      <c r="C64" s="4" t="inlineStr">
        <is>
          <t xml:space="preserve"> </t>
        </is>
      </c>
      <c r="D64" s="4" t="inlineStr">
        <is>
          <t xml:space="preserve"> </t>
        </is>
      </c>
      <c r="E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row>
    <row r="66">
      <c r="A66" s="4" t="inlineStr">
        <is>
          <t>Number of RSUs granted</t>
        </is>
      </c>
      <c r="B66" s="4" t="inlineStr">
        <is>
          <t xml:space="preserve"> </t>
        </is>
      </c>
      <c r="C66" s="4" t="inlineStr">
        <is>
          <t xml:space="preserve"> </t>
        </is>
      </c>
      <c r="D66" s="4" t="inlineStr">
        <is>
          <t xml:space="preserve"> </t>
        </is>
      </c>
      <c r="E66" s="6" t="n">
        <v>2203500</v>
      </c>
    </row>
    <row r="67">
      <c r="A67" s="4" t="inlineStr">
        <is>
          <t>Fair value of options on date of grant in U.S. dollars in thousands</t>
        </is>
      </c>
      <c r="B67" s="4" t="inlineStr">
        <is>
          <t xml:space="preserve"> </t>
        </is>
      </c>
      <c r="C67" s="4" t="inlineStr">
        <is>
          <t xml:space="preserve"> </t>
        </is>
      </c>
      <c r="D67" s="4" t="inlineStr">
        <is>
          <t xml:space="preserve"> </t>
        </is>
      </c>
      <c r="E67" s="5" t="n">
        <v>1895000</v>
      </c>
    </row>
    <row r="68">
      <c r="A68" s="4" t="inlineStr">
        <is>
          <t>Stock Options and RSUs</t>
        </is>
      </c>
      <c r="B68" s="4" t="inlineStr">
        <is>
          <t xml:space="preserve"> </t>
        </is>
      </c>
      <c r="C68" s="4" t="inlineStr">
        <is>
          <t xml:space="preserve"> </t>
        </is>
      </c>
      <c r="D68" s="4" t="inlineStr">
        <is>
          <t xml:space="preserve"> </t>
        </is>
      </c>
      <c r="E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row>
    <row r="70">
      <c r="A70" s="4" t="inlineStr">
        <is>
          <t>Shares forfeited</t>
        </is>
      </c>
      <c r="B70" s="4" t="inlineStr">
        <is>
          <t xml:space="preserve"> </t>
        </is>
      </c>
      <c r="C70" s="4" t="inlineStr">
        <is>
          <t xml:space="preserve"> </t>
        </is>
      </c>
      <c r="D70" s="6" t="n">
        <v>1000000</v>
      </c>
      <c r="E70" s="6" t="n">
        <v>1000000</v>
      </c>
    </row>
    <row r="71">
      <c r="A71" s="4" t="inlineStr">
        <is>
          <t>Shares forfeited, reversed expenses</t>
        </is>
      </c>
      <c r="B71" s="4" t="inlineStr">
        <is>
          <t xml:space="preserve"> </t>
        </is>
      </c>
      <c r="C71" s="4" t="inlineStr">
        <is>
          <t xml:space="preserve"> </t>
        </is>
      </c>
      <c r="D71" s="5" t="n">
        <v>1700000</v>
      </c>
      <c r="E71" s="5" t="n">
        <v>1700000</v>
      </c>
    </row>
    <row r="72">
      <c r="A72" s="4" t="inlineStr">
        <is>
          <t>According to the Award Plan of the Company | Stock Options | 2022</t>
        </is>
      </c>
      <c r="B72" s="4" t="inlineStr">
        <is>
          <t xml:space="preserve"> </t>
        </is>
      </c>
      <c r="C72" s="4" t="inlineStr">
        <is>
          <t xml:space="preserve"> </t>
        </is>
      </c>
      <c r="D72" s="4" t="inlineStr">
        <is>
          <t xml:space="preserve"> </t>
        </is>
      </c>
      <c r="E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row>
    <row r="74">
      <c r="A74" s="4" t="inlineStr">
        <is>
          <t>Number of options granted</t>
        </is>
      </c>
      <c r="B74" s="4" t="inlineStr">
        <is>
          <t xml:space="preserve"> </t>
        </is>
      </c>
      <c r="C74" s="4" t="inlineStr">
        <is>
          <t xml:space="preserve"> </t>
        </is>
      </c>
      <c r="D74" s="4" t="inlineStr">
        <is>
          <t xml:space="preserve"> </t>
        </is>
      </c>
      <c r="E74" s="6" t="n">
        <v>11000</v>
      </c>
    </row>
    <row r="75">
      <c r="A75" s="4" t="inlineStr">
        <is>
          <t>According to the Award Plan of the Company | Stock Options | January 2022</t>
        </is>
      </c>
      <c r="B75" s="4" t="inlineStr">
        <is>
          <t xml:space="preserve"> </t>
        </is>
      </c>
      <c r="C75" s="4" t="inlineStr">
        <is>
          <t xml:space="preserve"> </t>
        </is>
      </c>
      <c r="D75" s="4" t="inlineStr">
        <is>
          <t xml:space="preserve"> </t>
        </is>
      </c>
      <c r="E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row>
    <row r="77">
      <c r="A77" s="4" t="inlineStr">
        <is>
          <t>Number of options granted</t>
        </is>
      </c>
      <c r="B77" s="4" t="inlineStr">
        <is>
          <t xml:space="preserve"> </t>
        </is>
      </c>
      <c r="C77" s="4" t="inlineStr">
        <is>
          <t xml:space="preserve"> </t>
        </is>
      </c>
      <c r="D77" s="4" t="inlineStr">
        <is>
          <t xml:space="preserve"> </t>
        </is>
      </c>
      <c r="E77" s="6" t="n">
        <v>5000</v>
      </c>
    </row>
    <row r="78">
      <c r="A78" s="4" t="inlineStr">
        <is>
          <t>According to the Award Plan of the Company | Stock Options | March 2022</t>
        </is>
      </c>
      <c r="B78" s="4" t="inlineStr">
        <is>
          <t xml:space="preserve"> </t>
        </is>
      </c>
      <c r="C78" s="4" t="inlineStr">
        <is>
          <t xml:space="preserve"> </t>
        </is>
      </c>
      <c r="D78" s="4" t="inlineStr">
        <is>
          <t xml:space="preserve"> </t>
        </is>
      </c>
      <c r="E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row>
    <row r="80">
      <c r="A80" s="4" t="inlineStr">
        <is>
          <t>Number of options granted</t>
        </is>
      </c>
      <c r="B80" s="4" t="inlineStr">
        <is>
          <t xml:space="preserve"> </t>
        </is>
      </c>
      <c r="C80" s="4" t="inlineStr">
        <is>
          <t xml:space="preserve"> </t>
        </is>
      </c>
      <c r="D80" s="4" t="inlineStr">
        <is>
          <t xml:space="preserve"> </t>
        </is>
      </c>
      <c r="E80" s="6" t="n">
        <v>6000</v>
      </c>
    </row>
    <row r="81">
      <c r="A81" s="4" t="inlineStr">
        <is>
          <t>According to the Award Plan of the Company | RSUs | 2022</t>
        </is>
      </c>
      <c r="B81" s="4" t="inlineStr">
        <is>
          <t xml:space="preserve"> </t>
        </is>
      </c>
      <c r="C81" s="4" t="inlineStr">
        <is>
          <t xml:space="preserve"> </t>
        </is>
      </c>
      <c r="D81" s="4" t="inlineStr">
        <is>
          <t xml:space="preserve"> </t>
        </is>
      </c>
      <c r="E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row>
    <row r="83">
      <c r="A83" s="4" t="inlineStr">
        <is>
          <t>Number of RSUs granted</t>
        </is>
      </c>
      <c r="B83" s="4" t="inlineStr">
        <is>
          <t xml:space="preserve"> </t>
        </is>
      </c>
      <c r="C83" s="4" t="inlineStr">
        <is>
          <t xml:space="preserve"> </t>
        </is>
      </c>
      <c r="D83" s="4" t="inlineStr">
        <is>
          <t xml:space="preserve"> </t>
        </is>
      </c>
      <c r="E83" s="6" t="n">
        <v>4090000</v>
      </c>
    </row>
    <row r="84">
      <c r="A84" s="4" t="inlineStr">
        <is>
          <t>According to the Award Plan of the Company | RSUs | January 2022</t>
        </is>
      </c>
      <c r="B84" s="4" t="inlineStr">
        <is>
          <t xml:space="preserve"> </t>
        </is>
      </c>
      <c r="C84" s="4" t="inlineStr">
        <is>
          <t xml:space="preserve"> </t>
        </is>
      </c>
      <c r="D84" s="4" t="inlineStr">
        <is>
          <t xml:space="preserve"> </t>
        </is>
      </c>
      <c r="E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row>
    <row r="86">
      <c r="A86" s="4" t="inlineStr">
        <is>
          <t>Number of RSUs granted</t>
        </is>
      </c>
      <c r="B86" s="4" t="inlineStr">
        <is>
          <t xml:space="preserve"> </t>
        </is>
      </c>
      <c r="C86" s="4" t="inlineStr">
        <is>
          <t xml:space="preserve"> </t>
        </is>
      </c>
      <c r="D86" s="4" t="inlineStr">
        <is>
          <t xml:space="preserve"> </t>
        </is>
      </c>
      <c r="E86" s="6" t="n">
        <v>1920500</v>
      </c>
    </row>
    <row r="87">
      <c r="A87" s="4" t="inlineStr">
        <is>
          <t>According to the Award Plan of the Company | RSUs | March 2022</t>
        </is>
      </c>
      <c r="B87" s="4" t="inlineStr">
        <is>
          <t xml:space="preserve"> </t>
        </is>
      </c>
      <c r="C87" s="4" t="inlineStr">
        <is>
          <t xml:space="preserve"> </t>
        </is>
      </c>
      <c r="D87" s="4" t="inlineStr">
        <is>
          <t xml:space="preserve"> </t>
        </is>
      </c>
      <c r="E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row>
    <row r="89">
      <c r="A89" s="4" t="inlineStr">
        <is>
          <t>Number of RSUs granted</t>
        </is>
      </c>
      <c r="B89" s="4" t="inlineStr">
        <is>
          <t xml:space="preserve"> </t>
        </is>
      </c>
      <c r="C89" s="4" t="inlineStr">
        <is>
          <t xml:space="preserve"> </t>
        </is>
      </c>
      <c r="D89" s="4" t="inlineStr">
        <is>
          <t xml:space="preserve"> </t>
        </is>
      </c>
      <c r="E89" s="6" t="n">
        <v>96000</v>
      </c>
    </row>
    <row r="90">
      <c r="A90" s="4" t="inlineStr">
        <is>
          <t>According to the Award Plan of the Company | RSUs | April 2022</t>
        </is>
      </c>
      <c r="B90" s="4" t="inlineStr">
        <is>
          <t xml:space="preserve"> </t>
        </is>
      </c>
      <c r="C90" s="4" t="inlineStr">
        <is>
          <t xml:space="preserve"> </t>
        </is>
      </c>
      <c r="D90" s="4" t="inlineStr">
        <is>
          <t xml:space="preserve"> </t>
        </is>
      </c>
      <c r="E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row>
    <row r="92">
      <c r="A92" s="4" t="inlineStr">
        <is>
          <t>Number of RSUs granted</t>
        </is>
      </c>
      <c r="B92" s="4" t="inlineStr">
        <is>
          <t xml:space="preserve"> </t>
        </is>
      </c>
      <c r="C92" s="4" t="inlineStr">
        <is>
          <t xml:space="preserve"> </t>
        </is>
      </c>
      <c r="D92" s="4" t="inlineStr">
        <is>
          <t xml:space="preserve"> </t>
        </is>
      </c>
      <c r="E92" s="6" t="n">
        <v>35000</v>
      </c>
    </row>
    <row r="93">
      <c r="A93" s="4" t="inlineStr">
        <is>
          <t>According to the Award Plan of the Company | RSUs | June 2022</t>
        </is>
      </c>
      <c r="B93" s="4" t="inlineStr">
        <is>
          <t xml:space="preserve"> </t>
        </is>
      </c>
      <c r="C93" s="4" t="inlineStr">
        <is>
          <t xml:space="preserve"> </t>
        </is>
      </c>
      <c r="D93" s="4" t="inlineStr">
        <is>
          <t xml:space="preserve"> </t>
        </is>
      </c>
      <c r="E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row>
    <row r="95">
      <c r="A95" s="4" t="inlineStr">
        <is>
          <t>Number of RSUs granted</t>
        </is>
      </c>
      <c r="B95" s="4" t="inlineStr">
        <is>
          <t xml:space="preserve"> </t>
        </is>
      </c>
      <c r="C95" s="4" t="inlineStr">
        <is>
          <t xml:space="preserve"> </t>
        </is>
      </c>
      <c r="D95" s="4" t="inlineStr">
        <is>
          <t xml:space="preserve"> </t>
        </is>
      </c>
      <c r="E95" s="6" t="n">
        <v>2038500</v>
      </c>
    </row>
    <row r="96">
      <c r="A96" s="4" t="inlineStr">
        <is>
          <t>To directors | RSUs | 2022</t>
        </is>
      </c>
      <c r="B96" s="4" t="inlineStr">
        <is>
          <t xml:space="preserve"> </t>
        </is>
      </c>
      <c r="C96" s="4" t="inlineStr">
        <is>
          <t xml:space="preserve"> </t>
        </is>
      </c>
      <c r="D96" s="4" t="inlineStr">
        <is>
          <t xml:space="preserve"> </t>
        </is>
      </c>
      <c r="E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row>
    <row r="98">
      <c r="A98" s="4" t="inlineStr">
        <is>
          <t>Number of RSUs granted</t>
        </is>
      </c>
      <c r="B98" s="4" t="inlineStr">
        <is>
          <t xml:space="preserve"> </t>
        </is>
      </c>
      <c r="C98" s="4" t="inlineStr">
        <is>
          <t xml:space="preserve"> </t>
        </is>
      </c>
      <c r="D98" s="4" t="inlineStr">
        <is>
          <t xml:space="preserve"> </t>
        </is>
      </c>
      <c r="E98" s="6" t="n">
        <v>305000</v>
      </c>
    </row>
    <row r="99">
      <c r="A99" s="4" t="inlineStr">
        <is>
          <t>To directors | RSUs | January 2022</t>
        </is>
      </c>
      <c r="B99" s="4" t="inlineStr">
        <is>
          <t xml:space="preserve"> </t>
        </is>
      </c>
      <c r="C99" s="4" t="inlineStr">
        <is>
          <t xml:space="preserve"> </t>
        </is>
      </c>
      <c r="D99" s="4" t="inlineStr">
        <is>
          <t xml:space="preserve"> </t>
        </is>
      </c>
      <c r="E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row>
    <row r="101">
      <c r="A101" s="4" t="inlineStr">
        <is>
          <t>Number of RSUs granted</t>
        </is>
      </c>
      <c r="B101" s="4" t="inlineStr">
        <is>
          <t xml:space="preserve"> </t>
        </is>
      </c>
      <c r="C101" s="4" t="inlineStr">
        <is>
          <t xml:space="preserve"> </t>
        </is>
      </c>
      <c r="D101" s="4" t="inlineStr">
        <is>
          <t xml:space="preserve"> </t>
        </is>
      </c>
      <c r="E101" s="6" t="n">
        <v>140000</v>
      </c>
    </row>
    <row r="102">
      <c r="A102" s="4" t="inlineStr">
        <is>
          <t>To directors | RSUs | June 2022</t>
        </is>
      </c>
      <c r="B102" s="4" t="inlineStr">
        <is>
          <t xml:space="preserve"> </t>
        </is>
      </c>
      <c r="C102" s="4" t="inlineStr">
        <is>
          <t xml:space="preserve"> </t>
        </is>
      </c>
      <c r="D102" s="4" t="inlineStr">
        <is>
          <t xml:space="preserve"> </t>
        </is>
      </c>
      <c r="E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row>
    <row r="104">
      <c r="A104" s="4" t="inlineStr">
        <is>
          <t>Number of RSUs granted</t>
        </is>
      </c>
      <c r="B104" s="4" t="inlineStr">
        <is>
          <t xml:space="preserve"> </t>
        </is>
      </c>
      <c r="C104" s="4" t="inlineStr">
        <is>
          <t xml:space="preserve"> </t>
        </is>
      </c>
      <c r="D104" s="4" t="inlineStr">
        <is>
          <t xml:space="preserve"> </t>
        </is>
      </c>
      <c r="E104" s="6" t="n">
        <v>16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NET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icensing revenues</t>
        </is>
      </c>
      <c r="B4" s="4" t="inlineStr">
        <is>
          <t xml:space="preserve"> </t>
        </is>
      </c>
      <c r="C4" s="4" t="inlineStr">
        <is>
          <t xml:space="preserve"> </t>
        </is>
      </c>
      <c r="D4" s="5" t="n">
        <v>2000</v>
      </c>
      <c r="E4" s="4" t="inlineStr">
        <is>
          <t xml:space="preserve"> </t>
        </is>
      </c>
    </row>
    <row r="5">
      <c r="A5" s="4" t="inlineStr">
        <is>
          <t>Sales of other products</t>
        </is>
      </c>
      <c r="B5" s="5" t="n">
        <v>2221</v>
      </c>
      <c r="C5" s="5" t="n">
        <v>2290</v>
      </c>
      <c r="D5" s="6" t="n">
        <v>3994</v>
      </c>
      <c r="E5" s="5" t="n">
        <v>3964</v>
      </c>
    </row>
    <row r="6">
      <c r="A6" s="4" t="inlineStr">
        <is>
          <t>Revenue</t>
        </is>
      </c>
      <c r="B6" s="6" t="n">
        <v>18346</v>
      </c>
      <c r="C6" s="6" t="n">
        <v>21502</v>
      </c>
      <c r="D6" s="6" t="n">
        <v>31450</v>
      </c>
      <c r="E6" s="6" t="n">
        <v>42077</v>
      </c>
    </row>
    <row r="7">
      <c r="A7" s="4" t="inlineStr">
        <is>
          <t>Movantik</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Movantik revenues</t>
        </is>
      </c>
      <c r="B9" s="5" t="n">
        <v>16125</v>
      </c>
      <c r="C9" s="5" t="n">
        <v>19212</v>
      </c>
      <c r="D9" s="5" t="n">
        <v>25456</v>
      </c>
      <c r="E9" s="5" t="n">
        <v>3811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FINANCIAL INSTRUMENTS (Details) $ in Thousands</t>
        </is>
      </c>
      <c r="B1" s="2" t="inlineStr">
        <is>
          <t>6 Months Ended</t>
        </is>
      </c>
    </row>
    <row r="2">
      <c r="B2" s="2" t="inlineStr">
        <is>
          <t>Jun. 30, 2022 USD ($)</t>
        </is>
      </c>
    </row>
    <row r="3">
      <c r="A3" s="3" t="inlineStr">
        <is>
          <t>Financial instruments</t>
        </is>
      </c>
      <c r="B3" s="4" t="inlineStr">
        <is>
          <t xml:space="preserve"> </t>
        </is>
      </c>
    </row>
    <row r="4">
      <c r="A4" s="4" t="inlineStr">
        <is>
          <t>Balance at beginning of the period</t>
        </is>
      </c>
      <c r="B4" s="4" t="inlineStr">
        <is>
          <t xml:space="preserve"> </t>
        </is>
      </c>
    </row>
    <row r="5">
      <c r="A5" s="4" t="inlineStr">
        <is>
          <t>Proceeds received during the period</t>
        </is>
      </c>
      <c r="B5" s="6" t="n">
        <v>8055</v>
      </c>
    </row>
    <row r="6">
      <c r="A6" s="4" t="inlineStr">
        <is>
          <t>Fair value adjustments recognized in profit or loss</t>
        </is>
      </c>
      <c r="B6" s="6" t="n">
        <v>-1981</v>
      </c>
    </row>
    <row r="7">
      <c r="A7" s="4" t="inlineStr">
        <is>
          <t>Balance at end of the period</t>
        </is>
      </c>
      <c r="B7" s="6" t="n">
        <v>6074</v>
      </c>
    </row>
    <row r="8">
      <c r="A8" s="4" t="inlineStr">
        <is>
          <t>Borrowing</t>
        </is>
      </c>
      <c r="B8" s="4" t="inlineStr">
        <is>
          <t xml:space="preserve"> </t>
        </is>
      </c>
    </row>
    <row r="9">
      <c r="A9" s="3" t="inlineStr">
        <is>
          <t>Financial instruments</t>
        </is>
      </c>
      <c r="B9" s="4" t="inlineStr">
        <is>
          <t xml:space="preserve"> </t>
        </is>
      </c>
    </row>
    <row r="10">
      <c r="A10" s="4" t="inlineStr">
        <is>
          <t>Fair value</t>
        </is>
      </c>
      <c r="B10" s="6" t="n">
        <v>89800</v>
      </c>
    </row>
    <row r="11">
      <c r="A11" s="4" t="inlineStr">
        <is>
          <t>Payable in respect of intangible assets purchase</t>
        </is>
      </c>
      <c r="B11" s="4" t="inlineStr">
        <is>
          <t xml:space="preserve"> </t>
        </is>
      </c>
    </row>
    <row r="12">
      <c r="A12" s="3" t="inlineStr">
        <is>
          <t>Financial instruments</t>
        </is>
      </c>
      <c r="B12" s="4" t="inlineStr">
        <is>
          <t xml:space="preserve"> </t>
        </is>
      </c>
    </row>
    <row r="13">
      <c r="A13" s="4" t="inlineStr">
        <is>
          <t>Fair value</t>
        </is>
      </c>
      <c r="B13" s="5" t="n">
        <v>158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FINANCIAL INSTRUMENTS - Significant Unobservable Inputs (Details) - item</t>
        </is>
      </c>
      <c r="B1" s="2" t="inlineStr">
        <is>
          <t>Jun. 30, 2022</t>
        </is>
      </c>
      <c r="C1" s="2" t="inlineStr">
        <is>
          <t>May 09, 2022</t>
        </is>
      </c>
    </row>
    <row r="2">
      <c r="A2" s="4" t="inlineStr">
        <is>
          <t>Risk-free interest rat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Significant unobservable input</t>
        </is>
      </c>
      <c r="B4" s="13" t="n">
        <v>0.0302</v>
      </c>
      <c r="C4" s="13" t="n">
        <v>0.0297</v>
      </c>
    </row>
    <row r="5">
      <c r="A5" s="4" t="inlineStr">
        <is>
          <t>Volatility</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Significant unobservable input</t>
        </is>
      </c>
      <c r="B7" s="13" t="n">
        <v>0.7369</v>
      </c>
      <c r="C7" s="14" t="n">
        <v>0.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Financial expenses (income), net</t>
        </is>
      </c>
      <c r="B4" s="5" t="n">
        <v>2552</v>
      </c>
      <c r="C4" s="5" t="n">
        <v>4235</v>
      </c>
      <c r="D4" s="5" t="n">
        <v>6451</v>
      </c>
      <c r="E4" s="5" t="n">
        <v>8946</v>
      </c>
    </row>
    <row r="5">
      <c r="A5" s="4" t="inlineStr">
        <is>
          <t>Share-based compensation to employees and service providers</t>
        </is>
      </c>
      <c r="B5" s="6" t="n">
        <v>618</v>
      </c>
      <c r="C5" s="6" t="n">
        <v>5274</v>
      </c>
      <c r="D5" s="6" t="n">
        <v>2924</v>
      </c>
      <c r="E5" s="6" t="n">
        <v>6146</v>
      </c>
    </row>
    <row r="6">
      <c r="A6" s="4" t="inlineStr">
        <is>
          <t>Depreciation</t>
        </is>
      </c>
      <c r="B6" s="6" t="n">
        <v>617</v>
      </c>
      <c r="C6" s="6" t="n">
        <v>465</v>
      </c>
      <c r="D6" s="6" t="n">
        <v>1154</v>
      </c>
      <c r="E6" s="6" t="n">
        <v>957</v>
      </c>
    </row>
    <row r="7">
      <c r="A7" s="4" t="inlineStr">
        <is>
          <t>Amortization and impairment of intangible assets</t>
        </is>
      </c>
      <c r="B7" s="6" t="n">
        <v>1299</v>
      </c>
      <c r="C7" s="6" t="n">
        <v>1830</v>
      </c>
      <c r="D7" s="6" t="n">
        <v>2900</v>
      </c>
      <c r="E7" s="6" t="n">
        <v>3657</v>
      </c>
    </row>
    <row r="8">
      <c r="A8" s="4" t="inlineStr">
        <is>
          <t>Consolidated Comprehensive loss</t>
        </is>
      </c>
      <c r="B8" s="6" t="n">
        <v>11711</v>
      </c>
      <c r="C8" s="6" t="n">
        <v>29121</v>
      </c>
      <c r="D8" s="6" t="n">
        <v>32239</v>
      </c>
      <c r="E8" s="6" t="n">
        <v>51984</v>
      </c>
    </row>
    <row r="9">
      <c r="A9" s="4" t="inlineStr">
        <is>
          <t>Licensing revenues</t>
        </is>
      </c>
      <c r="B9" s="4" t="inlineStr">
        <is>
          <t xml:space="preserve"> </t>
        </is>
      </c>
      <c r="C9" s="4" t="inlineStr">
        <is>
          <t xml:space="preserve"> </t>
        </is>
      </c>
      <c r="D9" s="6" t="n">
        <v>2000</v>
      </c>
      <c r="E9" s="4" t="inlineStr">
        <is>
          <t xml:space="preserve"> </t>
        </is>
      </c>
    </row>
    <row r="10">
      <c r="A10" s="4" t="inlineStr">
        <is>
          <t>Commercial Operations</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Adjusted EBITDA</t>
        </is>
      </c>
      <c r="B12" s="6" t="n">
        <v>-2913</v>
      </c>
      <c r="C12" s="6" t="n">
        <v>-5471</v>
      </c>
      <c r="D12" s="6" t="n">
        <v>-12190</v>
      </c>
      <c r="E12" s="6" t="n">
        <v>-10482</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Adjusted EBITDA</t>
        </is>
      </c>
      <c r="B15" s="5" t="n">
        <v>-3712</v>
      </c>
      <c r="C15" s="5" t="n">
        <v>-11846</v>
      </c>
      <c r="D15" s="5" t="n">
        <v>-6620</v>
      </c>
      <c r="E15" s="5" t="n">
        <v>-2179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 SUBSEQUENT TO JUNE 30, 2022 (Details) - USD ($) $ in Millions</t>
        </is>
      </c>
      <c r="B1" s="2" t="inlineStr">
        <is>
          <t>Sep. 02, 2022</t>
        </is>
      </c>
      <c r="C1" s="2" t="inlineStr">
        <is>
          <t>Sep. 29, 2022</t>
        </is>
      </c>
    </row>
    <row r="2">
      <c r="A2" s="4" t="inlineStr">
        <is>
          <t>Cash held in account as security for credit agreement | HCRM</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Restricted cash transferred to collateral bank account</t>
        </is>
      </c>
      <c r="B4" s="4" t="inlineStr">
        <is>
          <t xml:space="preserve"> </t>
        </is>
      </c>
      <c r="C4" s="5" t="n">
        <v>16</v>
      </c>
    </row>
    <row r="5">
      <c r="A5" s="4" t="inlineStr">
        <is>
          <t>Commencement of major litigation [member] | Kukbo Co. Ltd. | Subscription Agreement [Member]</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Default amount</t>
        </is>
      </c>
      <c r="B7" s="5" t="n">
        <v>5</v>
      </c>
      <c r="C7" s="4" t="inlineStr">
        <is>
          <t xml:space="preserve"> </t>
        </is>
      </c>
    </row>
    <row r="8">
      <c r="A8" s="4" t="inlineStr">
        <is>
          <t>Commencement of major litigation [member] | Kukbo Co. Ltd. | Exclusive License Agreement [Member]</t>
        </is>
      </c>
      <c r="B8" s="4" t="inlineStr">
        <is>
          <t xml:space="preserve"> </t>
        </is>
      </c>
      <c r="C8" s="4" t="inlineStr">
        <is>
          <t xml:space="preserve"> </t>
        </is>
      </c>
    </row>
    <row r="9">
      <c r="A9" s="3" t="inlineStr">
        <is>
          <t>Disclosure of non-adjusting events after reporting period [line items]</t>
        </is>
      </c>
      <c r="B9" s="4" t="inlineStr">
        <is>
          <t xml:space="preserve"> </t>
        </is>
      </c>
      <c r="C9" s="4" t="inlineStr">
        <is>
          <t xml:space="preserve"> </t>
        </is>
      </c>
    </row>
    <row r="10">
      <c r="A10" s="4" t="inlineStr">
        <is>
          <t>Default amount</t>
        </is>
      </c>
      <c r="B10" s="8" t="n">
        <v>1.5</v>
      </c>
      <c r="C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6988</v>
      </c>
      <c r="C3" s="5" t="n">
        <v>29474</v>
      </c>
    </row>
    <row r="4">
      <c r="A4" s="4" t="inlineStr">
        <is>
          <t>Bank deposits</t>
        </is>
      </c>
      <c r="B4" s="6" t="n">
        <v>15</v>
      </c>
      <c r="C4" s="6" t="n">
        <v>8530</v>
      </c>
    </row>
    <row r="5">
      <c r="A5" s="4" t="inlineStr">
        <is>
          <t>Restricted cash</t>
        </is>
      </c>
      <c r="B5" s="6" t="n">
        <v>16000</v>
      </c>
      <c r="C5" s="4" t="inlineStr">
        <is>
          <t xml:space="preserve"> </t>
        </is>
      </c>
    </row>
    <row r="6">
      <c r="A6" s="4" t="inlineStr">
        <is>
          <t>Trade receivables</t>
        </is>
      </c>
      <c r="B6" s="6" t="n">
        <v>33755</v>
      </c>
      <c r="C6" s="6" t="n">
        <v>31677</v>
      </c>
    </row>
    <row r="7">
      <c r="A7" s="4" t="inlineStr">
        <is>
          <t>Prepaid expenses and other receivables</t>
        </is>
      </c>
      <c r="B7" s="6" t="n">
        <v>2789</v>
      </c>
      <c r="C7" s="6" t="n">
        <v>4661</v>
      </c>
    </row>
    <row r="8">
      <c r="A8" s="4" t="inlineStr">
        <is>
          <t>Inventory</t>
        </is>
      </c>
      <c r="B8" s="6" t="n">
        <v>11719</v>
      </c>
      <c r="C8" s="6" t="n">
        <v>14810</v>
      </c>
    </row>
    <row r="9">
      <c r="A9" s="4" t="inlineStr">
        <is>
          <t>Total current assets</t>
        </is>
      </c>
      <c r="B9" s="6" t="n">
        <v>91266</v>
      </c>
      <c r="C9" s="6" t="n">
        <v>89152</v>
      </c>
    </row>
    <row r="10">
      <c r="A10" s="3" t="inlineStr">
        <is>
          <t>NON-CURRENT ASSETS:</t>
        </is>
      </c>
      <c r="B10" s="4" t="inlineStr">
        <is>
          <t xml:space="preserve"> </t>
        </is>
      </c>
      <c r="C10" s="4" t="inlineStr">
        <is>
          <t xml:space="preserve"> </t>
        </is>
      </c>
    </row>
    <row r="11">
      <c r="A11" s="4" t="inlineStr">
        <is>
          <t>Restricted cash</t>
        </is>
      </c>
      <c r="B11" s="6" t="n">
        <v>150</v>
      </c>
      <c r="C11" s="6" t="n">
        <v>16169</v>
      </c>
    </row>
    <row r="12">
      <c r="A12" s="4" t="inlineStr">
        <is>
          <t>Fixed assets</t>
        </is>
      </c>
      <c r="B12" s="6" t="n">
        <v>616</v>
      </c>
      <c r="C12" s="6" t="n">
        <v>572</v>
      </c>
    </row>
    <row r="13">
      <c r="A13" s="4" t="inlineStr">
        <is>
          <t>Right-of-use assets</t>
        </is>
      </c>
      <c r="B13" s="6" t="n">
        <v>7191</v>
      </c>
      <c r="C13" s="6" t="n">
        <v>3651</v>
      </c>
    </row>
    <row r="14">
      <c r="A14" s="4" t="inlineStr">
        <is>
          <t>Intangible assets</t>
        </is>
      </c>
      <c r="B14" s="6" t="n">
        <v>68744</v>
      </c>
      <c r="C14" s="6" t="n">
        <v>71644</v>
      </c>
    </row>
    <row r="15">
      <c r="A15" s="4" t="inlineStr">
        <is>
          <t>Total non-current assets</t>
        </is>
      </c>
      <c r="B15" s="6" t="n">
        <v>76701</v>
      </c>
      <c r="C15" s="6" t="n">
        <v>92036</v>
      </c>
    </row>
    <row r="16">
      <c r="A16" s="4" t="inlineStr">
        <is>
          <t>TOTAL ASSETS</t>
        </is>
      </c>
      <c r="B16" s="6" t="n">
        <v>167967</v>
      </c>
      <c r="C16" s="6" t="n">
        <v>181188</v>
      </c>
    </row>
    <row r="17">
      <c r="A17" s="3" t="inlineStr">
        <is>
          <t>CURRENT LIABILITIES:</t>
        </is>
      </c>
      <c r="B17" s="4" t="inlineStr">
        <is>
          <t xml:space="preserve"> </t>
        </is>
      </c>
      <c r="C17" s="4" t="inlineStr">
        <is>
          <t xml:space="preserve"> </t>
        </is>
      </c>
    </row>
    <row r="18">
      <c r="A18" s="4" t="inlineStr">
        <is>
          <t>Accounts payable</t>
        </is>
      </c>
      <c r="B18" s="6" t="n">
        <v>4373</v>
      </c>
      <c r="C18" s="6" t="n">
        <v>11664</v>
      </c>
    </row>
    <row r="19">
      <c r="A19" s="4" t="inlineStr">
        <is>
          <t>Lease liabilities</t>
        </is>
      </c>
      <c r="B19" s="6" t="n">
        <v>1472</v>
      </c>
      <c r="C19" s="6" t="n">
        <v>1618</v>
      </c>
    </row>
    <row r="20">
      <c r="A20" s="4" t="inlineStr">
        <is>
          <t>Allowance for deductions from revenue</t>
        </is>
      </c>
      <c r="B20" s="6" t="n">
        <v>39223</v>
      </c>
      <c r="C20" s="6" t="n">
        <v>30711</v>
      </c>
    </row>
    <row r="21">
      <c r="A21" s="4" t="inlineStr">
        <is>
          <t>Accrued expenses and other current liabilities</t>
        </is>
      </c>
      <c r="B21" s="6" t="n">
        <v>20212</v>
      </c>
      <c r="C21" s="6" t="n">
        <v>20896</v>
      </c>
    </row>
    <row r="22">
      <c r="A22" s="4" t="inlineStr">
        <is>
          <t>Borrowing</t>
        </is>
      </c>
      <c r="B22" s="6" t="n">
        <v>85506</v>
      </c>
      <c r="C22" s="4" t="inlineStr">
        <is>
          <t xml:space="preserve"> </t>
        </is>
      </c>
    </row>
    <row r="23">
      <c r="A23" s="4" t="inlineStr">
        <is>
          <t>Payable in respect of intangible asset purchase</t>
        </is>
      </c>
      <c r="B23" s="6" t="n">
        <v>15629</v>
      </c>
      <c r="C23" s="6" t="n">
        <v>16581</v>
      </c>
    </row>
    <row r="24">
      <c r="A24" s="4" t="inlineStr">
        <is>
          <t>Total current liabilities</t>
        </is>
      </c>
      <c r="B24" s="6" t="n">
        <v>166415</v>
      </c>
      <c r="C24" s="6" t="n">
        <v>81470</v>
      </c>
    </row>
    <row r="25">
      <c r="A25" s="3" t="inlineStr">
        <is>
          <t>NON-CURRENT LIABILITIES:</t>
        </is>
      </c>
      <c r="B25" s="4" t="inlineStr">
        <is>
          <t xml:space="preserve"> </t>
        </is>
      </c>
      <c r="C25" s="4" t="inlineStr">
        <is>
          <t xml:space="preserve"> </t>
        </is>
      </c>
    </row>
    <row r="26">
      <c r="A26" s="4" t="inlineStr">
        <is>
          <t>Borrowing</t>
        </is>
      </c>
      <c r="B26" s="4" t="inlineStr">
        <is>
          <t xml:space="preserve"> </t>
        </is>
      </c>
      <c r="C26" s="6" t="n">
        <v>83620</v>
      </c>
    </row>
    <row r="27">
      <c r="A27" s="4" t="inlineStr">
        <is>
          <t>Payable in respect of intangible assets purchase</t>
        </is>
      </c>
      <c r="B27" s="4" t="inlineStr">
        <is>
          <t xml:space="preserve"> </t>
        </is>
      </c>
      <c r="C27" s="6" t="n">
        <v>3899</v>
      </c>
    </row>
    <row r="28">
      <c r="A28" s="4" t="inlineStr">
        <is>
          <t>Lease liabilities</t>
        </is>
      </c>
      <c r="B28" s="6" t="n">
        <v>6668</v>
      </c>
      <c r="C28" s="6" t="n">
        <v>2574</v>
      </c>
    </row>
    <row r="29">
      <c r="A29" s="4" t="inlineStr">
        <is>
          <t>Derivative financial instruments</t>
        </is>
      </c>
      <c r="B29" s="6" t="n">
        <v>6074</v>
      </c>
      <c r="C29" s="4" t="inlineStr">
        <is>
          <t xml:space="preserve"> </t>
        </is>
      </c>
    </row>
    <row r="30">
      <c r="A30" s="4" t="inlineStr">
        <is>
          <t>Royalty obligation</t>
        </is>
      </c>
      <c r="B30" s="6" t="n">
        <v>750</v>
      </c>
      <c r="C30" s="6" t="n">
        <v>750</v>
      </c>
    </row>
    <row r="31">
      <c r="A31" s="4" t="inlineStr">
        <is>
          <t>Total non-current liabilities</t>
        </is>
      </c>
      <c r="B31" s="6" t="n">
        <v>13492</v>
      </c>
      <c r="C31" s="6" t="n">
        <v>90843</v>
      </c>
    </row>
    <row r="32">
      <c r="A32" s="4" t="inlineStr">
        <is>
          <t>TOTAL LIABILITIES</t>
        </is>
      </c>
      <c r="B32" s="6" t="n">
        <v>179907</v>
      </c>
      <c r="C32" s="6" t="n">
        <v>172313</v>
      </c>
    </row>
    <row r="33">
      <c r="A33" s="3" t="inlineStr">
        <is>
          <t>EQUITY:</t>
        </is>
      </c>
      <c r="B33" s="4" t="inlineStr">
        <is>
          <t xml:space="preserve"> </t>
        </is>
      </c>
      <c r="C33" s="4" t="inlineStr">
        <is>
          <t xml:space="preserve"> </t>
        </is>
      </c>
    </row>
    <row r="34">
      <c r="A34" s="4" t="inlineStr">
        <is>
          <t>Ordinary shares</t>
        </is>
      </c>
      <c r="B34" s="6" t="n">
        <v>1827</v>
      </c>
      <c r="C34" s="6" t="n">
        <v>1495</v>
      </c>
    </row>
    <row r="35">
      <c r="A35" s="4" t="inlineStr">
        <is>
          <t>Additional paid-in capital</t>
        </is>
      </c>
      <c r="B35" s="6" t="n">
        <v>383414</v>
      </c>
      <c r="C35" s="6" t="n">
        <v>375246</v>
      </c>
    </row>
    <row r="36">
      <c r="A36" s="4" t="inlineStr">
        <is>
          <t>Accumulated deficit</t>
        </is>
      </c>
      <c r="B36" s="6" t="n">
        <v>-397181</v>
      </c>
      <c r="C36" s="6" t="n">
        <v>-367866</v>
      </c>
    </row>
    <row r="37">
      <c r="A37" s="4" t="inlineStr">
        <is>
          <t>TOTAL EQUITY</t>
        </is>
      </c>
      <c r="B37" s="6" t="n">
        <v>-11940</v>
      </c>
      <c r="C37" s="6" t="n">
        <v>8875</v>
      </c>
    </row>
    <row r="38">
      <c r="A38" s="4" t="inlineStr">
        <is>
          <t>TOTAL LIABILITIES AND EQUITY</t>
        </is>
      </c>
      <c r="B38" s="5" t="n">
        <v>167967</v>
      </c>
      <c r="C38" s="5" t="n">
        <v>1811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7" customWidth="1" min="3" max="3"/>
    <col width="20" customWidth="1" min="4" max="4"/>
    <col width="13" customWidth="1" min="5" max="5"/>
  </cols>
  <sheetData>
    <row r="1">
      <c r="A1" s="1" t="inlineStr">
        <is>
          <t>CONDENSED CONSOLIDATED INTERIM STATEMENTS OF CHANGES IN EQUITY - USD ($) $ in Thousands</t>
        </is>
      </c>
      <c r="B1" s="2" t="inlineStr">
        <is>
          <t>Ordinary share</t>
        </is>
      </c>
      <c r="C1" s="2" t="inlineStr">
        <is>
          <t>Additional paid-in capital</t>
        </is>
      </c>
      <c r="D1" s="2" t="inlineStr">
        <is>
          <t>Accumulated deficit</t>
        </is>
      </c>
      <c r="E1" s="2" t="inlineStr">
        <is>
          <t>Total</t>
        </is>
      </c>
    </row>
    <row r="2">
      <c r="A2" s="4" t="inlineStr">
        <is>
          <t>Balance at beginning of period at Dec. 31, 2020</t>
        </is>
      </c>
      <c r="B2" s="5" t="n">
        <v>1054</v>
      </c>
      <c r="C2" s="5" t="n">
        <v>293144</v>
      </c>
      <c r="D2" s="5" t="n">
        <v>-280334</v>
      </c>
      <c r="E2" s="5" t="n">
        <v>13864</v>
      </c>
    </row>
    <row r="3">
      <c r="A3" s="4" t="inlineStr">
        <is>
          <t>Share-based compensation to employees and service providers</t>
        </is>
      </c>
      <c r="B3" s="4" t="inlineStr">
        <is>
          <t xml:space="preserve"> </t>
        </is>
      </c>
      <c r="C3" s="4" t="inlineStr">
        <is>
          <t xml:space="preserve"> </t>
        </is>
      </c>
      <c r="D3" s="6" t="n">
        <v>6146</v>
      </c>
      <c r="E3" s="6" t="n">
        <v>6146</v>
      </c>
    </row>
    <row r="4">
      <c r="A4" s="4" t="inlineStr">
        <is>
          <t>Issuance of ordinary shares and warrants, net of expenses</t>
        </is>
      </c>
      <c r="B4" s="6" t="n">
        <v>243</v>
      </c>
      <c r="C4" s="6" t="n">
        <v>57971</v>
      </c>
      <c r="D4" s="4" t="inlineStr">
        <is>
          <t xml:space="preserve"> </t>
        </is>
      </c>
      <c r="E4" s="6" t="n">
        <v>58214</v>
      </c>
    </row>
    <row r="5">
      <c r="A5" s="4" t="inlineStr">
        <is>
          <t>Exercise of options into ordinary shares</t>
        </is>
      </c>
      <c r="B5" s="6" t="n">
        <v>14</v>
      </c>
      <c r="C5" s="6" t="n">
        <v>3327</v>
      </c>
      <c r="D5" s="4" t="inlineStr">
        <is>
          <t xml:space="preserve"> </t>
        </is>
      </c>
      <c r="E5" s="6" t="n">
        <v>3341</v>
      </c>
    </row>
    <row r="6">
      <c r="A6" s="4" t="inlineStr">
        <is>
          <t>Comprehensive loss</t>
        </is>
      </c>
      <c r="B6" s="4" t="inlineStr">
        <is>
          <t xml:space="preserve"> </t>
        </is>
      </c>
      <c r="C6" s="4" t="inlineStr">
        <is>
          <t xml:space="preserve"> </t>
        </is>
      </c>
      <c r="D6" s="6" t="n">
        <v>-51984</v>
      </c>
      <c r="E6" s="6" t="n">
        <v>-51984</v>
      </c>
    </row>
    <row r="7">
      <c r="A7" s="4" t="inlineStr">
        <is>
          <t>Balance at end of period at Jun. 30, 2021</t>
        </is>
      </c>
      <c r="B7" s="6" t="n">
        <v>1311</v>
      </c>
      <c r="C7" s="6" t="n">
        <v>354442</v>
      </c>
      <c r="D7" s="6" t="n">
        <v>-326172</v>
      </c>
      <c r="E7" s="6" t="n">
        <v>29581</v>
      </c>
    </row>
    <row r="8">
      <c r="A8" s="4" t="inlineStr">
        <is>
          <t>Balance at beginning of period at Mar. 31, 2021</t>
        </is>
      </c>
      <c r="B8" s="6" t="n">
        <v>1309</v>
      </c>
      <c r="C8" s="6" t="n">
        <v>354057</v>
      </c>
      <c r="D8" s="6" t="n">
        <v>-302325</v>
      </c>
      <c r="E8" s="6" t="n">
        <v>53041</v>
      </c>
    </row>
    <row r="9">
      <c r="A9" s="4" t="inlineStr">
        <is>
          <t>Share-based compensation to employees and service providers</t>
        </is>
      </c>
      <c r="B9" s="4" t="inlineStr">
        <is>
          <t xml:space="preserve"> </t>
        </is>
      </c>
      <c r="C9" s="4" t="inlineStr">
        <is>
          <t xml:space="preserve"> </t>
        </is>
      </c>
      <c r="D9" s="6" t="n">
        <v>5274</v>
      </c>
      <c r="E9" s="6" t="n">
        <v>5274</v>
      </c>
    </row>
    <row r="10">
      <c r="A10" s="4" t="inlineStr">
        <is>
          <t>Issuance of ordinary shares and warrants, net of expenses</t>
        </is>
      </c>
      <c r="B10" s="6" t="n">
        <v>1</v>
      </c>
      <c r="C10" s="6" t="n">
        <v>272</v>
      </c>
      <c r="D10" s="4" t="inlineStr">
        <is>
          <t xml:space="preserve"> </t>
        </is>
      </c>
      <c r="E10" s="6" t="n">
        <v>273</v>
      </c>
    </row>
    <row r="11">
      <c r="A11" s="4" t="inlineStr">
        <is>
          <t>Exercise of options into ordinary shares</t>
        </is>
      </c>
      <c r="B11" s="6" t="n">
        <v>1</v>
      </c>
      <c r="C11" s="6" t="n">
        <v>113</v>
      </c>
      <c r="D11" s="4" t="inlineStr">
        <is>
          <t xml:space="preserve"> </t>
        </is>
      </c>
      <c r="E11" s="6" t="n">
        <v>114</v>
      </c>
    </row>
    <row r="12">
      <c r="A12" s="4" t="inlineStr">
        <is>
          <t>Comprehensive loss</t>
        </is>
      </c>
      <c r="B12" s="4" t="inlineStr">
        <is>
          <t xml:space="preserve"> </t>
        </is>
      </c>
      <c r="C12" s="4" t="inlineStr">
        <is>
          <t xml:space="preserve"> </t>
        </is>
      </c>
      <c r="D12" s="6" t="n">
        <v>-29121</v>
      </c>
      <c r="E12" s="6" t="n">
        <v>-29121</v>
      </c>
    </row>
    <row r="13">
      <c r="A13" s="4" t="inlineStr">
        <is>
          <t>Balance at end of period at Jun. 30, 2021</t>
        </is>
      </c>
      <c r="B13" s="6" t="n">
        <v>1311</v>
      </c>
      <c r="C13" s="6" t="n">
        <v>354442</v>
      </c>
      <c r="D13" s="6" t="n">
        <v>-326172</v>
      </c>
      <c r="E13" s="6" t="n">
        <v>29581</v>
      </c>
    </row>
    <row r="14">
      <c r="A14" s="4" t="inlineStr">
        <is>
          <t>Balance at beginning of period at Dec. 31, 2021</t>
        </is>
      </c>
      <c r="B14" s="6" t="n">
        <v>1495</v>
      </c>
      <c r="C14" s="6" t="n">
        <v>375246</v>
      </c>
      <c r="D14" s="6" t="n">
        <v>-367866</v>
      </c>
      <c r="E14" s="6" t="n">
        <v>8875</v>
      </c>
    </row>
    <row r="15">
      <c r="A15" s="4" t="inlineStr">
        <is>
          <t>Share-based compensation to employees and service providers</t>
        </is>
      </c>
      <c r="B15" s="4" t="inlineStr">
        <is>
          <t xml:space="preserve"> </t>
        </is>
      </c>
      <c r="C15" s="4" t="inlineStr">
        <is>
          <t xml:space="preserve"> </t>
        </is>
      </c>
      <c r="D15" s="6" t="n">
        <v>2924</v>
      </c>
      <c r="E15" s="6" t="n">
        <v>2924</v>
      </c>
    </row>
    <row r="16">
      <c r="A16" s="4" t="inlineStr">
        <is>
          <t>Issuance of ordinary shares and warrants, net of expenses</t>
        </is>
      </c>
      <c r="B16" s="6" t="n">
        <v>332</v>
      </c>
      <c r="C16" s="6" t="n">
        <v>8168</v>
      </c>
      <c r="D16" s="4" t="inlineStr">
        <is>
          <t xml:space="preserve"> </t>
        </is>
      </c>
      <c r="E16" s="6" t="n">
        <v>8500</v>
      </c>
    </row>
    <row r="17">
      <c r="A17" s="4" t="inlineStr">
        <is>
          <t>Comprehensive loss</t>
        </is>
      </c>
      <c r="B17" s="4" t="inlineStr">
        <is>
          <t xml:space="preserve"> </t>
        </is>
      </c>
      <c r="C17" s="4" t="inlineStr">
        <is>
          <t xml:space="preserve"> </t>
        </is>
      </c>
      <c r="D17" s="6" t="n">
        <v>-32239</v>
      </c>
      <c r="E17" s="6" t="n">
        <v>-32239</v>
      </c>
    </row>
    <row r="18">
      <c r="A18" s="4" t="inlineStr">
        <is>
          <t>Balance at end of period at Jun. 30, 2022</t>
        </is>
      </c>
      <c r="B18" s="6" t="n">
        <v>1827</v>
      </c>
      <c r="C18" s="6" t="n">
        <v>383414</v>
      </c>
      <c r="D18" s="6" t="n">
        <v>-397181</v>
      </c>
      <c r="E18" s="6" t="n">
        <v>-11940</v>
      </c>
    </row>
    <row r="19">
      <c r="A19" s="4" t="inlineStr">
        <is>
          <t>Balance at beginning of period at Mar. 31, 2022</t>
        </is>
      </c>
      <c r="B19" s="6" t="n">
        <v>1506</v>
      </c>
      <c r="C19" s="6" t="n">
        <v>375948</v>
      </c>
      <c r="D19" s="6" t="n">
        <v>-386088</v>
      </c>
      <c r="E19" s="6" t="n">
        <v>-8634</v>
      </c>
    </row>
    <row r="20">
      <c r="A20" s="4" t="inlineStr">
        <is>
          <t>Share-based compensation to employees and service providers</t>
        </is>
      </c>
      <c r="B20" s="4" t="inlineStr">
        <is>
          <t xml:space="preserve"> </t>
        </is>
      </c>
      <c r="C20" s="4" t="inlineStr">
        <is>
          <t xml:space="preserve"> </t>
        </is>
      </c>
      <c r="D20" s="6" t="n">
        <v>618</v>
      </c>
      <c r="E20" s="6" t="n">
        <v>618</v>
      </c>
    </row>
    <row r="21">
      <c r="A21" s="4" t="inlineStr">
        <is>
          <t>Issuance of ordinary shares and warrants, net of expenses</t>
        </is>
      </c>
      <c r="B21" s="6" t="n">
        <v>321</v>
      </c>
      <c r="C21" s="6" t="n">
        <v>7466</v>
      </c>
      <c r="D21" s="4" t="inlineStr">
        <is>
          <t xml:space="preserve"> </t>
        </is>
      </c>
      <c r="E21" s="6" t="n">
        <v>7787</v>
      </c>
    </row>
    <row r="22">
      <c r="A22" s="4" t="inlineStr">
        <is>
          <t>Comprehensive loss</t>
        </is>
      </c>
      <c r="B22" s="4" t="inlineStr">
        <is>
          <t xml:space="preserve"> </t>
        </is>
      </c>
      <c r="C22" s="4" t="inlineStr">
        <is>
          <t xml:space="preserve"> </t>
        </is>
      </c>
      <c r="D22" s="6" t="n">
        <v>-11711</v>
      </c>
      <c r="E22" s="6" t="n">
        <v>-11711</v>
      </c>
    </row>
    <row r="23">
      <c r="A23" s="4" t="inlineStr">
        <is>
          <t>Balance at end of period at Jun. 30, 2022</t>
        </is>
      </c>
      <c r="B23" s="5" t="n">
        <v>1827</v>
      </c>
      <c r="C23" s="5" t="n">
        <v>383414</v>
      </c>
      <c r="D23" s="5" t="n">
        <v>-397181</v>
      </c>
      <c r="E23" s="5" t="n">
        <v>-119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Comprehensive loss</t>
        </is>
      </c>
      <c r="B4" s="5" t="n">
        <v>-11711</v>
      </c>
      <c r="C4" s="5" t="n">
        <v>-29121</v>
      </c>
      <c r="D4" s="5" t="n">
        <v>-32239</v>
      </c>
      <c r="E4" s="5" t="n">
        <v>-51984</v>
      </c>
    </row>
    <row r="5">
      <c r="A5" s="3" t="inlineStr">
        <is>
          <t>Adjustments in respect of income and expenses not involving cash flow:</t>
        </is>
      </c>
      <c r="B5" s="4" t="inlineStr">
        <is>
          <t xml:space="preserve"> </t>
        </is>
      </c>
      <c r="C5" s="4" t="inlineStr">
        <is>
          <t xml:space="preserve"> </t>
        </is>
      </c>
      <c r="D5" s="4" t="inlineStr">
        <is>
          <t xml:space="preserve"> </t>
        </is>
      </c>
      <c r="E5" s="4" t="inlineStr">
        <is>
          <t xml:space="preserve"> </t>
        </is>
      </c>
    </row>
    <row r="6">
      <c r="A6" s="4" t="inlineStr">
        <is>
          <t>Share-based compensation to employees and service providers</t>
        </is>
      </c>
      <c r="B6" s="6" t="n">
        <v>618</v>
      </c>
      <c r="C6" s="6" t="n">
        <v>5274</v>
      </c>
      <c r="D6" s="6" t="n">
        <v>2924</v>
      </c>
      <c r="E6" s="6" t="n">
        <v>6146</v>
      </c>
    </row>
    <row r="7">
      <c r="A7" s="4" t="inlineStr">
        <is>
          <t>Depreciation</t>
        </is>
      </c>
      <c r="B7" s="6" t="n">
        <v>617</v>
      </c>
      <c r="C7" s="6" t="n">
        <v>465</v>
      </c>
      <c r="D7" s="6" t="n">
        <v>1154</v>
      </c>
      <c r="E7" s="6" t="n">
        <v>957</v>
      </c>
    </row>
    <row r="8">
      <c r="A8" s="4" t="inlineStr">
        <is>
          <t>Amortization and impairment of intangible assets</t>
        </is>
      </c>
      <c r="B8" s="6" t="n">
        <v>1299</v>
      </c>
      <c r="C8" s="6" t="n">
        <v>1830</v>
      </c>
      <c r="D8" s="6" t="n">
        <v>2900</v>
      </c>
      <c r="E8" s="6" t="n">
        <v>3657</v>
      </c>
    </row>
    <row r="9">
      <c r="A9" s="4" t="inlineStr">
        <is>
          <t>Non-cash interest expenses related to borrowing and payable in respect of intangible assets purchase</t>
        </is>
      </c>
      <c r="B9" s="6" t="n">
        <v>-310</v>
      </c>
      <c r="C9" s="6" t="n">
        <v>1217</v>
      </c>
      <c r="D9" s="6" t="n">
        <v>2813</v>
      </c>
      <c r="E9" s="6" t="n">
        <v>3856</v>
      </c>
    </row>
    <row r="10">
      <c r="A10" s="4" t="inlineStr">
        <is>
          <t>Fair value (gains) on derivative financial instruments</t>
        </is>
      </c>
      <c r="B10" s="6" t="n">
        <v>-1981</v>
      </c>
      <c r="C10" s="4" t="inlineStr">
        <is>
          <t xml:space="preserve"> </t>
        </is>
      </c>
      <c r="D10" s="6" t="n">
        <v>-1981</v>
      </c>
      <c r="E10" s="4" t="inlineStr">
        <is>
          <t xml:space="preserve"> </t>
        </is>
      </c>
    </row>
    <row r="11">
      <c r="A11" s="4" t="inlineStr">
        <is>
          <t>Fair value losses on financial assets at fair value through profit or loss</t>
        </is>
      </c>
      <c r="B11" s="4" t="inlineStr">
        <is>
          <t xml:space="preserve"> </t>
        </is>
      </c>
      <c r="C11" s="4" t="inlineStr">
        <is>
          <t xml:space="preserve"> </t>
        </is>
      </c>
      <c r="D11" s="4" t="inlineStr">
        <is>
          <t xml:space="preserve"> </t>
        </is>
      </c>
      <c r="E11" s="6" t="n">
        <v>6</v>
      </c>
    </row>
    <row r="12">
      <c r="A12" s="4" t="inlineStr">
        <is>
          <t>Issuance cost in respect of warrants</t>
        </is>
      </c>
      <c r="B12" s="6" t="n">
        <v>334</v>
      </c>
      <c r="C12" s="4" t="inlineStr">
        <is>
          <t xml:space="preserve"> </t>
        </is>
      </c>
      <c r="D12" s="6" t="n">
        <v>334</v>
      </c>
      <c r="E12" s="4" t="inlineStr">
        <is>
          <t xml:space="preserve"> </t>
        </is>
      </c>
    </row>
    <row r="13">
      <c r="A13" s="4" t="inlineStr">
        <is>
          <t>Exchange differences and revaluation of bank deposits</t>
        </is>
      </c>
      <c r="B13" s="6" t="n">
        <v>-67</v>
      </c>
      <c r="C13" s="6" t="n">
        <v>17</v>
      </c>
      <c r="D13" s="6" t="n">
        <v>-63</v>
      </c>
      <c r="E13" s="6" t="n">
        <v>63</v>
      </c>
    </row>
    <row r="14">
      <c r="A14" s="4" t="inlineStr">
        <is>
          <t>Total adjustments in respect of income and expenses not involving cash flow</t>
        </is>
      </c>
      <c r="B14" s="6" t="n">
        <v>510</v>
      </c>
      <c r="C14" s="6" t="n">
        <v>8803</v>
      </c>
      <c r="D14" s="6" t="n">
        <v>8081</v>
      </c>
      <c r="E14" s="6" t="n">
        <v>14685</v>
      </c>
    </row>
    <row r="15">
      <c r="A15" s="3" t="inlineStr">
        <is>
          <t>Changes in assets and liability items:</t>
        </is>
      </c>
      <c r="B15" s="4" t="inlineStr">
        <is>
          <t xml:space="preserve"> </t>
        </is>
      </c>
      <c r="C15" s="4" t="inlineStr">
        <is>
          <t xml:space="preserve"> </t>
        </is>
      </c>
      <c r="D15" s="4" t="inlineStr">
        <is>
          <t xml:space="preserve"> </t>
        </is>
      </c>
      <c r="E15" s="4" t="inlineStr">
        <is>
          <t xml:space="preserve"> </t>
        </is>
      </c>
    </row>
    <row r="16">
      <c r="A16" s="4" t="inlineStr">
        <is>
          <t>Increase in trade receivables</t>
        </is>
      </c>
      <c r="B16" s="6" t="n">
        <v>-7821</v>
      </c>
      <c r="C16" s="6" t="n">
        <v>-6792</v>
      </c>
      <c r="D16" s="6" t="n">
        <v>-2078</v>
      </c>
      <c r="E16" s="6" t="n">
        <v>-1443</v>
      </c>
    </row>
    <row r="17">
      <c r="A17" s="4" t="inlineStr">
        <is>
          <t>Decrease (increase) in prepaid expenses and other receivables</t>
        </is>
      </c>
      <c r="B17" s="6" t="n">
        <v>718</v>
      </c>
      <c r="C17" s="6" t="n">
        <v>-199</v>
      </c>
      <c r="D17" s="6" t="n">
        <v>1872</v>
      </c>
      <c r="E17" s="6" t="n">
        <v>1229</v>
      </c>
    </row>
    <row r="18">
      <c r="A18" s="4" t="inlineStr">
        <is>
          <t>Decrease (increase) in inventories</t>
        </is>
      </c>
      <c r="B18" s="6" t="n">
        <v>2553</v>
      </c>
      <c r="C18" s="6" t="n">
        <v>507</v>
      </c>
      <c r="D18" s="6" t="n">
        <v>3091</v>
      </c>
      <c r="E18" s="6" t="n">
        <v>-2237</v>
      </c>
    </row>
    <row r="19">
      <c r="A19" s="4" t="inlineStr">
        <is>
          <t>Increase (decrease) in accounts payable</t>
        </is>
      </c>
      <c r="B19" s="6" t="n">
        <v>-1333</v>
      </c>
      <c r="C19" s="6" t="n">
        <v>6770</v>
      </c>
      <c r="D19" s="6" t="n">
        <v>-7291</v>
      </c>
      <c r="E19" s="6" t="n">
        <v>1753</v>
      </c>
    </row>
    <row r="20">
      <c r="A20" s="4" t="inlineStr">
        <is>
          <t>Increase (decrease) in accrued expenses and other liabilities</t>
        </is>
      </c>
      <c r="B20" s="6" t="n">
        <v>-2198</v>
      </c>
      <c r="C20" s="6" t="n">
        <v>-2284</v>
      </c>
      <c r="D20" s="6" t="n">
        <v>-684</v>
      </c>
      <c r="E20" s="6" t="n">
        <v>-920</v>
      </c>
    </row>
    <row r="21">
      <c r="A21" s="4" t="inlineStr">
        <is>
          <t>Increase in allowance for deductions from revenue</t>
        </is>
      </c>
      <c r="B21" s="6" t="n">
        <v>2701</v>
      </c>
      <c r="C21" s="6" t="n">
        <v>3418</v>
      </c>
      <c r="D21" s="6" t="n">
        <v>8512</v>
      </c>
      <c r="E21" s="6" t="n">
        <v>7753</v>
      </c>
    </row>
    <row r="22">
      <c r="A22" s="4" t="inlineStr">
        <is>
          <t>Total changes in assets and liability items</t>
        </is>
      </c>
      <c r="B22" s="6" t="n">
        <v>-5380</v>
      </c>
      <c r="C22" s="6" t="n">
        <v>1420</v>
      </c>
      <c r="D22" s="6" t="n">
        <v>3422</v>
      </c>
      <c r="E22" s="6" t="n">
        <v>6135</v>
      </c>
    </row>
    <row r="23">
      <c r="A23" s="4" t="inlineStr">
        <is>
          <t>Net cash used in operating activities</t>
        </is>
      </c>
      <c r="B23" s="6" t="n">
        <v>-16581</v>
      </c>
      <c r="C23" s="6" t="n">
        <v>-18898</v>
      </c>
      <c r="D23" s="6" t="n">
        <v>-20736</v>
      </c>
      <c r="E23" s="6" t="n">
        <v>-31164</v>
      </c>
    </row>
    <row r="24">
      <c r="A24" s="3" t="inlineStr">
        <is>
          <t>INVESTING ACTIVITIES:</t>
        </is>
      </c>
      <c r="B24" s="4" t="inlineStr">
        <is>
          <t xml:space="preserve"> </t>
        </is>
      </c>
      <c r="C24" s="4" t="inlineStr">
        <is>
          <t xml:space="preserve"> </t>
        </is>
      </c>
      <c r="D24" s="4" t="inlineStr">
        <is>
          <t xml:space="preserve"> </t>
        </is>
      </c>
      <c r="E24" s="4" t="inlineStr">
        <is>
          <t xml:space="preserve"> </t>
        </is>
      </c>
    </row>
    <row r="25">
      <c r="A25" s="4" t="inlineStr">
        <is>
          <t>Purchase of fixed assets</t>
        </is>
      </c>
      <c r="B25" s="6" t="n">
        <v>-163</v>
      </c>
      <c r="C25" s="6" t="n">
        <v>-3</v>
      </c>
      <c r="D25" s="6" t="n">
        <v>-176</v>
      </c>
      <c r="E25" s="6" t="n">
        <v>-91</v>
      </c>
    </row>
    <row r="26">
      <c r="A26" s="4" t="inlineStr">
        <is>
          <t>Change in investment in current bank deposits</t>
        </is>
      </c>
      <c r="B26" s="4" t="inlineStr">
        <is>
          <t xml:space="preserve"> </t>
        </is>
      </c>
      <c r="C26" s="6" t="n">
        <v>-3500</v>
      </c>
      <c r="D26" s="6" t="n">
        <v>8500</v>
      </c>
      <c r="E26" s="6" t="n">
        <v>-3500</v>
      </c>
    </row>
    <row r="27">
      <c r="A27" s="4" t="inlineStr">
        <is>
          <t>Proceeds from sale of financial assets at fair value through profit or loss</t>
        </is>
      </c>
      <c r="B27" s="4" t="inlineStr">
        <is>
          <t xml:space="preserve"> </t>
        </is>
      </c>
      <c r="C27" s="4" t="inlineStr">
        <is>
          <t xml:space="preserve"> </t>
        </is>
      </c>
      <c r="D27" s="4" t="inlineStr">
        <is>
          <t xml:space="preserve"> </t>
        </is>
      </c>
      <c r="E27" s="6" t="n">
        <v>475</v>
      </c>
    </row>
    <row r="28">
      <c r="A28" s="4" t="inlineStr">
        <is>
          <t>Net cash (used in) provided by investing activities</t>
        </is>
      </c>
      <c r="B28" s="6" t="n">
        <v>-163</v>
      </c>
      <c r="C28" s="6" t="n">
        <v>-3503</v>
      </c>
      <c r="D28" s="6" t="n">
        <v>8324</v>
      </c>
      <c r="E28" s="6" t="n">
        <v>-3116</v>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Proceeds from issuance of ordinary shares and warrants, net of issuance costs</t>
        </is>
      </c>
      <c r="B30" s="6" t="n">
        <v>15508</v>
      </c>
      <c r="C30" s="6" t="n">
        <v>273</v>
      </c>
      <c r="D30" s="6" t="n">
        <v>16221</v>
      </c>
      <c r="E30" s="6" t="n">
        <v>58214</v>
      </c>
    </row>
    <row r="31">
      <c r="A31" s="4" t="inlineStr">
        <is>
          <t>Exercise of options into ordinary shares</t>
        </is>
      </c>
      <c r="B31" s="4" t="inlineStr">
        <is>
          <t xml:space="preserve"> </t>
        </is>
      </c>
      <c r="C31" s="6" t="n">
        <v>114</v>
      </c>
      <c r="D31" s="4" t="inlineStr">
        <is>
          <t xml:space="preserve"> </t>
        </is>
      </c>
      <c r="E31" s="6" t="n">
        <v>3341</v>
      </c>
    </row>
    <row r="32">
      <c r="A32" s="4" t="inlineStr">
        <is>
          <t>Repayment of payable in respect of intangible asset purchase</t>
        </is>
      </c>
      <c r="B32" s="6" t="n">
        <v>-236</v>
      </c>
      <c r="C32" s="6" t="n">
        <v>-1754</v>
      </c>
      <c r="D32" s="6" t="n">
        <v>-5778</v>
      </c>
      <c r="E32" s="6" t="n">
        <v>-3879</v>
      </c>
    </row>
    <row r="33">
      <c r="A33" s="4" t="inlineStr">
        <is>
          <t>Payment of principal with respect to lease liabilities</t>
        </is>
      </c>
      <c r="B33" s="6" t="n">
        <v>-355</v>
      </c>
      <c r="C33" s="6" t="n">
        <v>-402</v>
      </c>
      <c r="D33" s="6" t="n">
        <v>-470</v>
      </c>
      <c r="E33" s="6" t="n">
        <v>-785</v>
      </c>
    </row>
    <row r="34">
      <c r="A34" s="4" t="inlineStr">
        <is>
          <t>Net cash provided by (used in) financing activities</t>
        </is>
      </c>
      <c r="B34" s="6" t="n">
        <v>14917</v>
      </c>
      <c r="C34" s="6" t="n">
        <v>-1769</v>
      </c>
      <c r="D34" s="6" t="n">
        <v>9973</v>
      </c>
      <c r="E34" s="6" t="n">
        <v>56891</v>
      </c>
    </row>
    <row r="35">
      <c r="A35" s="4" t="inlineStr">
        <is>
          <t>INCREASE (DECREASE) IN CASH AND CASH EQUIVALENTS</t>
        </is>
      </c>
      <c r="B35" s="6" t="n">
        <v>-1827</v>
      </c>
      <c r="C35" s="6" t="n">
        <v>-24170</v>
      </c>
      <c r="D35" s="6" t="n">
        <v>-2439</v>
      </c>
      <c r="E35" s="6" t="n">
        <v>22612</v>
      </c>
    </row>
    <row r="36">
      <c r="A36" s="4" t="inlineStr">
        <is>
          <t>EXCHANGE DIFFERENCES ON CASH AND CASH EQUIVALENTS</t>
        </is>
      </c>
      <c r="B36" s="6" t="n">
        <v>-32</v>
      </c>
      <c r="C36" s="6" t="n">
        <v>14</v>
      </c>
      <c r="D36" s="6" t="n">
        <v>-47</v>
      </c>
      <c r="E36" s="6" t="n">
        <v>-91</v>
      </c>
    </row>
    <row r="37">
      <c r="A37" s="4" t="inlineStr">
        <is>
          <t>BALANCE OF CASH AND CASH EQUIVALENTS AT BEGINNING OF PERIOD</t>
        </is>
      </c>
      <c r="B37" s="6" t="n">
        <v>28847</v>
      </c>
      <c r="C37" s="6" t="n">
        <v>75972</v>
      </c>
      <c r="D37" s="6" t="n">
        <v>29474</v>
      </c>
      <c r="E37" s="6" t="n">
        <v>29295</v>
      </c>
    </row>
    <row r="38">
      <c r="A38" s="4" t="inlineStr">
        <is>
          <t>BALANCE OF CASH AND CASH EQUIVALENTS AT END OF PERIOD</t>
        </is>
      </c>
      <c r="B38" s="6" t="n">
        <v>26988</v>
      </c>
      <c r="C38" s="6" t="n">
        <v>51816</v>
      </c>
      <c r="D38" s="6" t="n">
        <v>26988</v>
      </c>
      <c r="E38" s="6" t="n">
        <v>51816</v>
      </c>
    </row>
    <row r="39">
      <c r="A39" s="4" t="inlineStr">
        <is>
          <t>SUPPLEMENTARY INFORMATION ON INTEREST RECEIVED IN CASH</t>
        </is>
      </c>
      <c r="B39" s="4" t="inlineStr">
        <is>
          <t xml:space="preserve"> </t>
        </is>
      </c>
      <c r="C39" s="6" t="n">
        <v>52</v>
      </c>
      <c r="D39" s="6" t="n">
        <v>11</v>
      </c>
      <c r="E39" s="6" t="n">
        <v>71</v>
      </c>
    </row>
    <row r="40">
      <c r="A40" s="4" t="inlineStr">
        <is>
          <t>SUPPLEMENTARY INFORMATION ON INTEREST PAID IN CASH</t>
        </is>
      </c>
      <c r="B40" s="5" t="n">
        <v>4511</v>
      </c>
      <c r="C40" s="5" t="n">
        <v>3026</v>
      </c>
      <c r="D40" s="6" t="n">
        <v>5283</v>
      </c>
      <c r="E40" s="5" t="n">
        <v>5016</v>
      </c>
    </row>
    <row r="41">
      <c r="A41" s="3" t="inlineStr">
        <is>
          <t>SUPPLEMENTARY INFORMATION ON NON-CASH INVESTING AND FINANCING ACTIVITIES:</t>
        </is>
      </c>
      <c r="B41" s="4" t="inlineStr">
        <is>
          <t xml:space="preserve"> </t>
        </is>
      </c>
      <c r="C41" s="4" t="inlineStr">
        <is>
          <t xml:space="preserve"> </t>
        </is>
      </c>
      <c r="D41" s="4" t="inlineStr">
        <is>
          <t xml:space="preserve"> </t>
        </is>
      </c>
      <c r="E41" s="4" t="inlineStr">
        <is>
          <t xml:space="preserve"> </t>
        </is>
      </c>
    </row>
    <row r="42">
      <c r="A42" s="4" t="inlineStr">
        <is>
          <t>Acquisition of right-of-use assets by means of lease liabilities</t>
        </is>
      </c>
      <c r="B42" s="4" t="inlineStr">
        <is>
          <t xml:space="preserve"> </t>
        </is>
      </c>
      <c r="C42" s="4" t="inlineStr">
        <is>
          <t xml:space="preserve"> </t>
        </is>
      </c>
      <c r="D42" s="5" t="n">
        <v>4767</v>
      </c>
      <c r="E4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2</t>
        </is>
      </c>
    </row>
    <row r="3">
      <c r="A3" s="3" t="inlineStr">
        <is>
          <t>GENERAL</t>
        </is>
      </c>
      <c r="B3" s="4" t="inlineStr">
        <is>
          <t xml:space="preserve"> </t>
        </is>
      </c>
    </row>
    <row r="4">
      <c r="A4" s="4" t="inlineStr">
        <is>
          <t>GENERAL</t>
        </is>
      </c>
      <c r="B4" s="4" t="inlineStr">
        <is>
          <t>NOTE 1 - GENERAL: ​ a. General ​ 1) ​ The Company’s ordinary shares were traded on the Tel-Aviv Stock Exchange (“TASE”) from February 2011 to February 2020, after which the Company voluntarily delisted from trading on the TASE, effective February 13, 2020. The Company’s American Depositary Shares (“ADSs”) were traded on the Nasdaq Capital Market from December 27, 2012 and have been listed on the Nasdaq Global Market (“Nasdaq”) since July 20, 2018. ​ The Company’s registered address is 21 Ha’arba’a St, Tel-Aviv, Israel. ​ 2) Since the Company established its commercial presence in the U.S. in 2017, it has promoted or commercialized various GI-related products that were either developed internally or acquired through in-licensing agreements. As of the date of approval of these condensed consolidated interim financial statements, the Company commercializes in the U.S., mainly Talicia ® , for the treatment of Helicobacter pylori infection in adults , the first product approved by the U .S. Food and Drug Administration (“FDA”) being developed primarily internally by the Company, and Movantik ® , for the treatment of opioid-induced constipation. ​ ​ 3) ​ The Company plans to further fund its future operations through commercialization and out-licensing of its therapeutic candidates, commercialization of in-licensed or acquired products and raising additional capital through equity or debt financing or through other non-dilutive financing. The Company’s current cash resources are not sufficient to complete the research and development of all of its therapeutic candidates and to fully support its commercial operations until generation of sustainable positive cash flows. Management expects that the Company will incur additional losses as it continues to focus its resources on advancing the development of its therapeutic candidates, as well as advancing its commercial operations, that will result in negative cash flows from operating activities. ​ According to the Credit Agreement with HCR Collateral Management, LLC (“HCRM”), the Company needs to deliver to HCRM its condensed consolidated interim financial statements within 60 days after the end of the Company’s fiscal quarter. The Company did not deliver its condensed consolidated interim financial statements as of June 30, 2022 within 60 days after the end of the second fiscal quarter (see also note 9 below). In addition, there is an uncertainty regarding RedHill Inc’s ability to comply with other covenants required under the Credit Agreement, including Minimum Net Sales and Minimum Cash covenants for the next 12 months. For more information regarding the covenants, see note 15 to the annual financial statements and note 3(f) below. ​ Per the Credit Agreement, failure to perform or meet any covenant, which continues for 30 days after the earlier of the date on which (i) such failure occurred and (ii) written notice thereof shall have been given to RedHill Inc, shall constitute an Event of Default. If any Event of Default occurs and is continuing, HCRM may declare all amounts owing or payable under the Credit Agreement to be immediately due and payable. Thus, at the end of the reporting period, Redhill Inc. does not have an unconditional right to defer its settlement for at least 12 months after June 30, 2022, therefore, the Company classified the borrowing as a current liability. As of the date of the approval of these financial statements, there is no certainty that HCRM will grant waivers or alterations for any covenant in breach under the credit agreement as of June 30, 2022, or conceivably in breach in the next 12 months. Consequently, these conditions raise substantial doubt about the Company’s ability to continue as a going concern. ​ In response to these conditions, management has entered discussions with HCRM regarding ​ The current COVID-19 pandemic has presented substantial public health and economic challenges around the world and specifically in the Company’s target markets in the U.S., affecting employees, patients, medical clinics, medical diagnosis, communities, and business operations. The full extent to which the COVID-19 pandemic will directly or indirectly impact the Company’s business, results of operations, the terms of the Credit Agreement and financial condition will depend on future developments that are bit certain and still cannot be predicted at this stage. The Company took actions designed to mitigate the potential impact of the COVID-19 pandemic on its business operations and to date, the COVID-19 pandemic has not caused significant disruptions to the supply chain and the Company has sufficient supply on hand to meet U.S. commercial demand and clinical study’s needs. A number of the Company’s commercial activities have been materially impacted by the COVID-19 pandemic, including some launch sales and marketing activities for Talicia ® H. pylori ® ​ ​ b. Approval of the condensed consolidated interim financial statements: ​ These condensed consolidated interim financial statements were approved by the Board of Directors (the "BoD") on November 7, 202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DENSED CONSOLIDATED INTERIM FINANCIAL STATEMENTS</t>
        </is>
      </c>
      <c r="B1" s="2" t="inlineStr">
        <is>
          <t>6 Months Ended</t>
        </is>
      </c>
    </row>
    <row r="2">
      <c r="B2" s="2" t="inlineStr">
        <is>
          <t>Jun. 30, 2022</t>
        </is>
      </c>
    </row>
    <row r="3">
      <c r="A3" s="3" t="inlineStr">
        <is>
          <t>BASIS OF PREPARATION OF THE CONDENSED CONSOLIDATED INTERIM FINANCIAL STATEMENTS</t>
        </is>
      </c>
      <c r="B3" s="4" t="inlineStr">
        <is>
          <t xml:space="preserve"> </t>
        </is>
      </c>
    </row>
    <row r="4">
      <c r="A4" s="4" t="inlineStr">
        <is>
          <t>BASIS OF PREPARATION OF THE CONDENSED CONSOLIDATED INTERIM FINANCIAL STATEMENTS</t>
        </is>
      </c>
      <c r="B4" s="4" t="inlineStr">
        <is>
          <t>NOTE 2 - BASIS OF PREPARATION OF THE CONDENSED CONSOLIDATED INTERIM FINANCIAL STATEMENTS: ​ ​ ​ a. The accounting policies applied in the preparation of the Condensed Consolidated Interim Financial Statements are consistent with those applied in the preparation of the annual financial statements as of December 31, 2021, except for the following additions: ​ Revenues from licensing The Company accounts for licenses of intellectual property (“IP”) rights and manufacturing and supply services as distinct performance obligations if the customer can benefit from the good or services either on its own or together with other resources that are readily available to the customer (i.e. – the good or service is capable of being distinct) and if the Company’s promise to transfer the good or service to the customer is separately identifiable from other promises in the contract (i.e. – the promise is distinct within the context of the contract). ​ If the promise to grant the license is distinct, the Company determines whether the nature of the promise in granting the license to the customer is to provide the customer with either a right to access the entity’s IP as it exists throughout the license period or a right to use the entity’s IP as it exists at the point in time at which the license is granted. Accordingly, revenue from a license providing a right of use to the Company’s is recognized at the point in time when control of the distinct license is transferred to the customer. Revenue from a license providing a right of access to the Company’s IP is recognized over the access period. ​ Variable consideration, such as sales-based royalties and milestones that are allocated to license of IP are recognized only when (or as) the later of the following occurs: (a) the subsequent sale occurs; and (b) the performance obligation to which some or all the sales-based royalty has been allocated has been satisfied (or partially satisfied). ​ Revenue from achieving additional milestones is recognized only when it is highly probable that a significant reversal of cumulative revenues will not occur, usually upon achievement of the specific milestone, in accordance with the relevant agreement. ​ b. The following clarification to standards issued by the IASB has been adopted by the Company in the three months ended in June 30,2022: ​ IFRIC Agenda Decision on Demand Deposits with Restrictions on Use arising from a Contract with a Third Party (IAS 7 - Statement of Cash Flows) ​ In April 2022, the International Financial Reporting Interpretations Committee (IFRIC) issued an agenda decision clarifying that an entity should present a demand deposit with restrictions on use arising from a contract with a third party as cash and cash equivalents in the statements of financial position and cash flows, unless those restrictions change the nature of the deposit such that it no longer meets the definition of cash in IAS 7. The adoption of the agenda did not have an impact on the Company’s condensed consolidated interim financial statements as of June 30,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EVENTS DURING THE CURRENT REPORTING PERIOD</t>
        </is>
      </c>
      <c r="B1" s="2" t="inlineStr">
        <is>
          <t>6 Months Ended</t>
        </is>
      </c>
    </row>
    <row r="2">
      <c r="B2" s="2" t="inlineStr">
        <is>
          <t>Jun. 30, 2022</t>
        </is>
      </c>
    </row>
    <row r="3">
      <c r="A3" s="3" t="inlineStr">
        <is>
          <t>SIGNIFICANT EVENTS DURING THE CURRENT REPORTING PERIOD</t>
        </is>
      </c>
      <c r="B3" s="4" t="inlineStr">
        <is>
          <t xml:space="preserve"> </t>
        </is>
      </c>
    </row>
    <row r="4">
      <c r="A4" s="4" t="inlineStr">
        <is>
          <t>SIGNIFICANT EVENTS DURING THE CURRENT REPORTING PERIOD</t>
        </is>
      </c>
      <c r="B4" s="4" t="inlineStr">
        <is>
          <t>NOTE 3 - SIGNIFICANT EVENTS DURING THE CURRENT REPORTING PERIOD: a. During the six months ended June 30, 2022, the Company sold 836,476 ADSs under the “at-the-market” equity offering program (“ATM program”) at an average price of $2.18 per ADS, for aggregate net proceeds of approximately $1.8 million, net of an immaterial amount of issuance expenses. b. In March 2022, the Company entered into an exclusive license agreement with Kukbo Co. Ltd ("Kukbo") for oral opaganib for the treatment of COVID-19, in South Korea. Under the terms of the license agreement, which follows the strategic investment by Kukbo noted in note 18(c) to the annual financial statements as of December 31, 2021, RedHill is to receive an upfront payment of $1.5 million and is eligible for up to $5.6 million in milestone payments as well as low double-digit royalties on net sales of oral opaganib in South Korea. Kukbo will receive the exclusive rights to commercialize opaganib in South Korea for COVID-19. As of June 30, 2022, the Company did no t recognize revenues from this license agreement as the criteria to recognize revenues was not fully met (for lawsuit information see also note 9 below). c. In October 2021, the Company entered into an exclusive license agreement (the “License Agreement”) with Gaelan Medical Trade LLC ("Gaelan") for Talicia in the United Arab Emirates (UAE). Under the terms of the License Agreement, the Company received in April 2022 an upfront payment of $2 million. In addition, the Company is eligible for additional milestone payments as well as tiered royalties up to mid-teens on net sales of Talicia in the UAE. Gaelan will receive the exclusive rights to commercialize Talicia in the UAE, as well as a right of first refusal to commercialize Talicia in the Gulf Cooperation Council region (Saudi Arabia, Kuwait, Qatar, Bahrain, and Oman) for a pre-determined period. Gaelan shall be responsible for obtaining and maintaining regulatory approvals, as well as to conduct any and all required clinical and other studies. In March 2022, the Company and Gaelan signed an amendment to the License Agreement, according to which Gaelan may sublicense or assign any of its rights or obligations under the License Agreement. In connection with the License Agreement, the Company and Gaelan entered into a supply agreement, according to which, the Company will exclusively manufacture (by a third party CMO) and supply Talicia to Gaelan during the term of the agreement. The Company accounted for the license of the Talicia IP rights and manufacturing and supply services as distinct performance obligations, mainly due to the manufacturing not being specialized or unique and can be manufactured by others (i.e. – the good or service is capable of being distinct), as well as due to that the License Agreement and the manufacturing and supply services do not significantly affect each other (i.e. – the promise is distinct within the context of the contract). During the six months ended June 30, 2022, the Company provided Gaelan substantially all the documentation which represents the right to use the Licensed IP, as well the paperwork relating to the IP itself and its regulatory documents. Accordingly, and since the manufacturing services are priced at their Standalone Selling Price, the Company recognized the $2 million upfront consideration as revenues in the Statement of Comprehensive Loss d. In March 2022, the Company entered into an operating lease agreement for the U.S. offices it uses. The agreement will expire on July 31, 2034. The projected yearly rental for the first four years is approximately $400,000 per year and for the next 8 years are approximately $900,000 per year. The Company recognized right-of-use asset and lease liability of approximately $4.8 million. The weighted average lessee’s incremental annual borrowing rate applied to the lease liabilities was 9.9% . e. In May 2022, the Company entered into a definitive agreement with a single investor. In accordance with the agreement, the Company issued to the investor 10,563,380 ADSs (or ADS equivalents), as well as granted unregistered private warrants to purchase up to 13,204,225 ADSs, for a total net consideration of $14.4 million. The warrants have an exercise price of $1.48 per ADS, are exercisable six months after the issuance date, and have a term of five and one-half years . The warrants may be exercised either for cash or on a cashless basis. The warrants were classified as a financial liability due to a net settlement provision. These derivatives were recognized and subsequently measured at fair value through profit or loss. The consideration, net of issue expenses, was allocated to the various issued instruments. Out of the gross consideration, amount of $8.1 million was allocated to the warrants. The remainder of approximately $6.9 million was allocated to equity. Issuance expenses of approximately $0.6 million were allocated as following: $0.3 million allocated to the liability instruments and were recorded directly to the statement of comprehensive loss and $0.3 million allocated to the equity component and were recorded against additional paid in capital. f. On June 17, 2022, RedHill Inc. signed an amendment to the Credit Agreement. Pursuant to the Amendment, Redhill Inc. shall be required, in addition to other covenants set out in the Credit Agreement, to maintain minimum net sales of $75 million for the trailing four fiscal quarters periods ending June 30, 2022, and September 30, 2022, and $90 million each fiscal quarter thereafter. Redhill Inc. shall also be required to maintain minimum net sales of $14 million for Movantik® each fiscal quarter starting the fiscal quarter ending June 30, 2022. The Amendment further sets an increase of 0.5% to the interest on the outstanding term loan for the quarters ending June 30, 2022, and September 30, 2022, at 3-month LIBOR rate (“LIBOR”), subject to a 1.75% floor rate, plus 7.2% fixed rate, which will be decreased to 6.7% thereafter . g. Following the decrease in Movantik® net revenues, the Company has tested for impairment the intangible asset related to Movantik® as of June 30, 2022, and calculated the recoverable amount of the asset. The weighted average cost of capital (WACC) used to discount the asset’s cash flows was 17.8% . No impairment was required as the recoverable amount of the asset is higher than the asset’s value as of June 30, 2022.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DEDUCTIONS FROM REVENUES</t>
        </is>
      </c>
      <c r="B1" s="2" t="inlineStr">
        <is>
          <t>6 Months Ended</t>
        </is>
      </c>
    </row>
    <row r="2">
      <c r="B2" s="2" t="inlineStr">
        <is>
          <t>Jun. 30, 2022</t>
        </is>
      </c>
    </row>
    <row r="3">
      <c r="A3" s="3" t="inlineStr">
        <is>
          <t>ALLOWANCE FOR DEDUCTIONS FROM REVENUES</t>
        </is>
      </c>
      <c r="B3" s="4" t="inlineStr">
        <is>
          <t xml:space="preserve"> </t>
        </is>
      </c>
    </row>
    <row r="4">
      <c r="A4" s="4" t="inlineStr">
        <is>
          <t>ALLOWANCE FOR DEDUCTIONS FROM REVENUES</t>
        </is>
      </c>
      <c r="B4" s="4" t="inlineStr">
        <is>
          <t>NOTE 4 : - ALLOWANCE FOR DEDUCTIONS FROM REVENUES: ​ a. The following table shows the movement of the allowance for deductions from revenues: ​ ​ ​ ​ ​ ​ ​ ​ ​ ​ Rebates and patient discount programs ​ Product returns ​ Total ​ ​ U.S. dollars in thousands As of January 1, 2022 29,742 969 ​ 30,711 Increases ​ 53,282 ​ 1,714 ​ 54,996 Decreases (utilized) (45,317) ​ (1,363) ​ (46,680) Adjustments ​ 271 ​ (75) ​ 196 As of June 30, 2022 37,978 1,245 ​ 39,223 ​ ​ Rebates and patient discount programs ​ Product returns ​ Total ​ ​ U.S. dollars in thousands As of January 1, 2021 16,380 1,963 ​ 18,343 Increases ​ 41,679 ​ 956 ​ 42,635 Decreases (utilized) (33,643) ​ (576) ​ (34,219) Adjustments ​ (692) ​ 29 ​ (663) As of June 30, 2021 23,724 2,372 ​ 26,096 ​ ​ Rebates and patient discount programs ​ Product returns ​ Total ​ ​ U.S. dollars in thousands As of April, 2022 35,559 963 ​ 36,522 Increases ​ 30,393 ​ 699 ​ 31,092 Decreases (utilized) (27,974) ​ (417) ​ (28,391) Adjustments ​ - ​ - ​ - As of June 30, 2022 37,978 ​ 1,245 ​ 39,223 ​ ​ Rebates and patient discount programs ​ Product returns ​ Total ​ ​ U.S. dollars in thousands As of April, 2021 20,497 2,180 ​ 22,677 Increases ​ 23,873 ​ 495 ​ 24,368 Decreases (utilized) (20,614) ​ (333) ​ (20,947) Adjustments ​ (32) ​ 30 ​ (2) As of June 30, 2021 23,724 2,372 ​ 26,096 ​ b. The Company believes it will be entitled to reimbursement related to duplicates and erroneous rebates . However, the likelihood of a significant reversal of revenue recognized not occurring with the uncertainty associated with the potential reimbursement cannot be considered highly probable, and therefore the Company has not recognized revenue related to potential reimbursement relating to duplicates and erroneous rebat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4:46:04Z</dcterms:created>
  <dcterms:modified xmlns:dcterms="http://purl.org/dc/terms/" xmlns:xsi="http://www.w3.org/2001/XMLSchema-instance" xsi:type="dcterms:W3CDTF">2022-11-07T14:46:04Z</dcterms:modified>
</cp:coreProperties>
</file>